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Goodwill and Other Intangible A"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learing Organizations" sheetId="17" state="visible" r:id="rId17"/>
    <sheet xmlns:r="http://schemas.openxmlformats.org/officeDocument/2006/relationships" name="Fair Value Measurements" sheetId="18" state="visible" r:id="rId18"/>
    <sheet xmlns:r="http://schemas.openxmlformats.org/officeDocument/2006/relationships" name="Condensed Consolidating Financi" sheetId="19" state="visible" r:id="rId19"/>
    <sheet xmlns:r="http://schemas.openxmlformats.org/officeDocument/2006/relationships" name="Segment Reporting" sheetId="20" state="visible" r:id="rId20"/>
    <sheet xmlns:r="http://schemas.openxmlformats.org/officeDocument/2006/relationships" name="Earnings Per Common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Goodwill and Other Intangible24" sheetId="24" state="visible" r:id="rId24"/>
    <sheet xmlns:r="http://schemas.openxmlformats.org/officeDocument/2006/relationships" name="Deferred Revenue (Tables)"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Clearing Organizations (Tables)" sheetId="28" state="visible" r:id="rId28"/>
    <sheet xmlns:r="http://schemas.openxmlformats.org/officeDocument/2006/relationships" name="Fair Value Measurements (Tables" sheetId="29" state="visible" r:id="rId29"/>
    <sheet xmlns:r="http://schemas.openxmlformats.org/officeDocument/2006/relationships" name="Condensed Consolidating Finan30" sheetId="30" state="visible" r:id="rId30"/>
    <sheet xmlns:r="http://schemas.openxmlformats.org/officeDocument/2006/relationships" name="Segment Reporting (Tables)" sheetId="31" state="visible" r:id="rId31"/>
    <sheet xmlns:r="http://schemas.openxmlformats.org/officeDocument/2006/relationships" name="Earnings Per Common Share (Tabl" sheetId="32" state="visible" r:id="rId32"/>
    <sheet xmlns:r="http://schemas.openxmlformats.org/officeDocument/2006/relationships" name="Acquisitions and Divestitures ("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Deferred Revenue (Details)" sheetId="37" state="visible" r:id="rId37"/>
    <sheet xmlns:r="http://schemas.openxmlformats.org/officeDocument/2006/relationships" name="Debt (Total Debt Schedule) (Det" sheetId="38" state="visible" r:id="rId38"/>
    <sheet xmlns:r="http://schemas.openxmlformats.org/officeDocument/2006/relationships" name="Debt (Narrative) (Details)" sheetId="39" state="visible" r:id="rId39"/>
    <sheet xmlns:r="http://schemas.openxmlformats.org/officeDocument/2006/relationships" name="Equity (Narrative) (Details)" sheetId="40" state="visible" r:id="rId40"/>
    <sheet xmlns:r="http://schemas.openxmlformats.org/officeDocument/2006/relationships" name="Equity (Stock Option Activity) " sheetId="41" state="visible" r:id="rId41"/>
    <sheet xmlns:r="http://schemas.openxmlformats.org/officeDocument/2006/relationships" name="Equity (Details of Stock Option" sheetId="42" state="visible" r:id="rId42"/>
    <sheet xmlns:r="http://schemas.openxmlformats.org/officeDocument/2006/relationships" name="Equity (Valuation Assumptions) " sheetId="43" state="visible" r:id="rId43"/>
    <sheet xmlns:r="http://schemas.openxmlformats.org/officeDocument/2006/relationships" name="Equity (Nonvested Restricted St" sheetId="44" state="visible" r:id="rId44"/>
    <sheet xmlns:r="http://schemas.openxmlformats.org/officeDocument/2006/relationships" name="Income Taxes (Narrative) (Detai" sheetId="45" state="visible" r:id="rId45"/>
    <sheet xmlns:r="http://schemas.openxmlformats.org/officeDocument/2006/relationships" name="Clearing Organizations (Narrati" sheetId="46" state="visible" r:id="rId46"/>
    <sheet xmlns:r="http://schemas.openxmlformats.org/officeDocument/2006/relationships" name="Clearing Organizations (ICE Cle" sheetId="47" state="visible" r:id="rId47"/>
    <sheet xmlns:r="http://schemas.openxmlformats.org/officeDocument/2006/relationships" name="Clearing Organizations (Assets " sheetId="48" state="visible" r:id="rId48"/>
    <sheet xmlns:r="http://schemas.openxmlformats.org/officeDocument/2006/relationships" name="Fair Value Measurements (Detail" sheetId="49" state="visible" r:id="rId49"/>
    <sheet xmlns:r="http://schemas.openxmlformats.org/officeDocument/2006/relationships" name="Fair Value Measurements (Financ"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Segment Reporting (Narrative) (" sheetId="55" state="visible" r:id="rId55"/>
    <sheet xmlns:r="http://schemas.openxmlformats.org/officeDocument/2006/relationships" name="Earnings Per Common Share (Narr" sheetId="56" state="visible" r:id="rId56"/>
    <sheet xmlns:r="http://schemas.openxmlformats.org/officeDocument/2006/relationships" name="Earnings Per Common Share (Reco" sheetId="57" state="visible" r:id="rId57"/>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17</t>
  </si>
  <si>
    <t>May 01, 2017</t>
  </si>
  <si>
    <t>Document Information [Abstract]</t>
  </si>
  <si>
    <t>Entity Registrant name</t>
  </si>
  <si>
    <t>Intercontinental Exchange,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Unaudited) - USD ($) $ in Millions</t>
  </si>
  <si>
    <t>Dec. 31, 2016</t>
  </si>
  <si>
    <t>Current assets:</t>
  </si>
  <si>
    <t>Cash and cash equivalents</t>
  </si>
  <si>
    <t>Short-term investments</t>
  </si>
  <si>
    <t>Short-term restricted cash and investments</t>
  </si>
  <si>
    <t>Customer accounts receivable, net of allowance for doubtful accounts of $8 and $7 at March 31, 2017 and December 31, 2016, respectively</t>
  </si>
  <si>
    <t>Margin deposits and guaranty funds</t>
  </si>
  <si>
    <t>Prepaid expenses and other current assets</t>
  </si>
  <si>
    <t>Total current assets</t>
  </si>
  <si>
    <t>Property and equipment, net</t>
  </si>
  <si>
    <t>Other non-current assets:</t>
  </si>
  <si>
    <t>Goodwill</t>
  </si>
  <si>
    <t>Other intangible assets, net</t>
  </si>
  <si>
    <t>Long-term restricted cash and investments</t>
  </si>
  <si>
    <t>Long-term investments</t>
  </si>
  <si>
    <t>Other non-current assets</t>
  </si>
  <si>
    <t>Total other non-current assets</t>
  </si>
  <si>
    <t>Total assets</t>
  </si>
  <si>
    <t>Current liabilities:</t>
  </si>
  <si>
    <t>Accounts payable and accrued liabilities</t>
  </si>
  <si>
    <t>Section 31 fees payable</t>
  </si>
  <si>
    <t>Accrued salaries and benefits</t>
  </si>
  <si>
    <t>Deferred revenue</t>
  </si>
  <si>
    <t>Short-term debt</t>
  </si>
  <si>
    <t>Other current liabilities</t>
  </si>
  <si>
    <t>Total current liabilities</t>
  </si>
  <si>
    <t>Non-current liabilities:</t>
  </si>
  <si>
    <t>Non-current deferred tax liability, net</t>
  </si>
  <si>
    <t>Long-term debt</t>
  </si>
  <si>
    <t>Accrued employee benefits</t>
  </si>
  <si>
    <t>Other non-current liabilities</t>
  </si>
  <si>
    <t>Total non-current liabilities</t>
  </si>
  <si>
    <t>Total liabilities</t>
  </si>
  <si>
    <t>Commitments and contingencies</t>
  </si>
  <si>
    <t xml:space="preserve"> </t>
  </si>
  <si>
    <t>Redeemable non-controlling interest</t>
  </si>
  <si>
    <t>Intercontinental Exchange, Inc. shareholders’ equity:</t>
  </si>
  <si>
    <t>Preferred stock, $0.01 par value; 100 shares authorized; no shares issued or outstanding at March 31, 2017 and December 31, 2016</t>
  </si>
  <si>
    <t>Common stock, $0.01 par value; 1,500 shares authorized; 599 and 596 shares issued at March 31, 2017 and December 31, 2016, respectively, and 593 and 595 shares outstanding at March 31, 2017 and December 31, 2016, respectively</t>
  </si>
  <si>
    <t>Treasury stock, at cost; 6 and 1 shares at March 31, 2017 and December 31, 2016, respectively</t>
  </si>
  <si>
    <t>Additional paid-in capital</t>
  </si>
  <si>
    <t>Retained earnings</t>
  </si>
  <si>
    <t>Accumulated other comprehensive loss</t>
  </si>
  <si>
    <t>Total Intercontinental Exchange, Inc. shareholders’ equity</t>
  </si>
  <si>
    <t>Non-controlling interest in consolidated subsidiaries</t>
  </si>
  <si>
    <t>Total equity</t>
  </si>
  <si>
    <t>Total liabilities and equity</t>
  </si>
  <si>
    <t>Consolidated Balance Sheets (Unaudited) (Parenthetical) - USD ($) $ in Millions</t>
  </si>
  <si>
    <t>Statement of Financial Position [Abstract]</t>
  </si>
  <si>
    <t>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t>
  </si>
  <si>
    <t>Consolidated Statements of Income (Unaudited) - USD ($) shares in Millions, $ in Millions</t>
  </si>
  <si>
    <t>Mar. 31, 2016</t>
  </si>
  <si>
    <t>Revenues:</t>
  </si>
  <si>
    <t>Transaction and clearing, net</t>
  </si>
  <si>
    <t>Data services</t>
  </si>
  <si>
    <t>Listing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Professional services</t>
  </si>
  <si>
    <t>Acquisition-related transaction and integration costs</t>
  </si>
  <si>
    <t>Technology and communication</t>
  </si>
  <si>
    <t>Rent and occupancy</t>
  </si>
  <si>
    <t>Selling, general and administrative</t>
  </si>
  <si>
    <t>Depreciation and amortization</t>
  </si>
  <si>
    <t>Total operating expenses</t>
  </si>
  <si>
    <t>Operating income</t>
  </si>
  <si>
    <t>Other income (expense):</t>
  </si>
  <si>
    <t>Interest expense</t>
  </si>
  <si>
    <t>Other income, net</t>
  </si>
  <si>
    <t>Other income (expense), net</t>
  </si>
  <si>
    <t>Income before income tax expense</t>
  </si>
  <si>
    <t>Income tax expense</t>
  </si>
  <si>
    <t>Net income</t>
  </si>
  <si>
    <t>Net income attributable to non-controlling interest</t>
  </si>
  <si>
    <t>Net income attributable to Intercontinental Exchange, Inc.</t>
  </si>
  <si>
    <t>Earnings per share attributable to Intercontinental Exchange, Inc. common shareholders:</t>
  </si>
  <si>
    <t>Basic (usd per share)</t>
  </si>
  <si>
    <t>Diluted (usd per share)</t>
  </si>
  <si>
    <t>Weighted average common shares outstanding:</t>
  </si>
  <si>
    <t>Basic (shares)</t>
  </si>
  <si>
    <t>Diluted (shares)</t>
  </si>
  <si>
    <t>Dividend per share (usd per share)</t>
  </si>
  <si>
    <t>Consolidated Statements of Comprehensive Income (Unaudited) - USD ($) $ in Millions</t>
  </si>
  <si>
    <t>12 Months Ended</t>
  </si>
  <si>
    <t>Statement of Comprehensive Income [Abstract]</t>
  </si>
  <si>
    <t>Other comprehensive income (loss):</t>
  </si>
  <si>
    <t>Foreign currency translation adjustments, net of tax expense of $2 for the three months ended March 31, 2016</t>
  </si>
  <si>
    <t>Change in fair value of available-for-sale securities</t>
  </si>
  <si>
    <t>Reclassification of realized gain on available-for-sale investment to other income</t>
  </si>
  <si>
    <t>Other comprehensive loss</t>
  </si>
  <si>
    <t>Comprehensive income</t>
  </si>
  <si>
    <t>Comprehensive income attributable to non-controlling interest</t>
  </si>
  <si>
    <t>Comprehensive income attributable to Intercontinental Exchange, Inc.</t>
  </si>
  <si>
    <t>Consolidated Statements of Comprehensive Income (Unaudited) (Parenthetical) - USD ($) $ in Millions</t>
  </si>
  <si>
    <t>Foreign currency translation adjustments, tax expense</t>
  </si>
  <si>
    <t>Consolidated Statements of Change in Equity, Accumulated Other Comprehensive Loss and Redeemable Non-Controlling Interest (Unaudited) - USD ($) $ in Millions</t>
  </si>
  <si>
    <t>Total</t>
  </si>
  <si>
    <t>Common Stock</t>
  </si>
  <si>
    <t>Treasury Stock</t>
  </si>
  <si>
    <t>Additional Paid-in Capital</t>
  </si>
  <si>
    <t>Retained Earnings</t>
  </si>
  <si>
    <t>Accumulated Other Comprehensive Loss</t>
  </si>
  <si>
    <t>Non- Controlling Interest in Consolidated Subsidiaries</t>
  </si>
  <si>
    <t>Redeemable Non-Controlling Interest</t>
  </si>
  <si>
    <t>Beginning Balance at Dec. 31, 2015</t>
  </si>
  <si>
    <t>Beginning Balance (shares) at Dec. 31, 2015</t>
  </si>
  <si>
    <t>Increase (Decrease) in Stockholders' Equity [Roll Forward]</t>
  </si>
  <si>
    <t>Exercise of common stock options</t>
  </si>
  <si>
    <t>Exercise of common stock options (shares)</t>
  </si>
  <si>
    <t>Treasury shares retired in connection with stock split</t>
  </si>
  <si>
    <t>Treasury shares retired in connection with stock split (shares)</t>
  </si>
  <si>
    <t>Repurchases of common stock</t>
  </si>
  <si>
    <t>Repurchases of common stock (shares)</t>
  </si>
  <si>
    <t>Payments relating to treasury shares</t>
  </si>
  <si>
    <t>Payments relating to treasury shares (shares)</t>
  </si>
  <si>
    <t>Stock-based compensation</t>
  </si>
  <si>
    <t>Issuance of restricted stock (shares)</t>
  </si>
  <si>
    <t>Adjustment to redemption value</t>
  </si>
  <si>
    <t>Distributions of profits</t>
  </si>
  <si>
    <t>Dividends paid to shareholders</t>
  </si>
  <si>
    <t>Ending Balance at Dec. 31, 2016</t>
  </si>
  <si>
    <t>Ending Balance (shares) at Dec. 31, 2016</t>
  </si>
  <si>
    <t>Accumulated Other Comprehensive Income (Loss), Net of Tax [Abstract]</t>
  </si>
  <si>
    <t>Foreign currency translation adjustments</t>
  </si>
  <si>
    <t>Fair value of available-for-sale securities</t>
  </si>
  <si>
    <t>Comprehensive income from equity method investment</t>
  </si>
  <si>
    <t>Employee benefit plans adjustments</t>
  </si>
  <si>
    <t>Ending Balance at Mar. 31, 2017</t>
  </si>
  <si>
    <t>Ending Balance (shares) at Mar. 31, 2017</t>
  </si>
  <si>
    <t>Consolidated Statements of Cash Flows (Unaudited) - USD ($) $ in Millions</t>
  </si>
  <si>
    <t>Operating activities</t>
  </si>
  <si>
    <t>Adjustments to reconcile net income to net cash provided by operating activities:</t>
  </si>
  <si>
    <t>Deferred taxes</t>
  </si>
  <si>
    <t>Cetip realized investment gain</t>
  </si>
  <si>
    <t>Other</t>
  </si>
  <si>
    <t>Changes in assets and liabilities:</t>
  </si>
  <si>
    <t>Customer accounts receivable</t>
  </si>
  <si>
    <t>Other current and non-current assets</t>
  </si>
  <si>
    <t>Other current and non-current liabilities</t>
  </si>
  <si>
    <t>Total adjustments</t>
  </si>
  <si>
    <t>Net cash provided by operating activities</t>
  </si>
  <si>
    <t>Investing activities:</t>
  </si>
  <si>
    <t>Capital expenditures</t>
  </si>
  <si>
    <t>Capitalized software development costs</t>
  </si>
  <si>
    <t>Cash received for divestiture (net of cash paid for acquisition)</t>
  </si>
  <si>
    <t>Increase in restricted cash and investments</t>
  </si>
  <si>
    <t>Net cash used in investing activities</t>
  </si>
  <si>
    <t>Financing activities:</t>
  </si>
  <si>
    <t>Repayments of commercial paper, net</t>
  </si>
  <si>
    <t>Dividends to shareholders</t>
  </si>
  <si>
    <t>Payments relating to treasury shares received for restricted stock tax payments and stock option exercis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t>
  </si>
  <si>
    <t>Cash paid for income taxes</t>
  </si>
  <si>
    <t>Cash paid for interest</t>
  </si>
  <si>
    <t>Description of Business</t>
  </si>
  <si>
    <t>Organization, Consolidation and Presentation of Financial Statements [Abstract]</t>
  </si>
  <si>
    <t xml:space="preserve">Description of Business We are a leading global operator of regulated exchanges, clearing houses and listings venues, and a provider of data services for commodity and financial markets. We operate regulated marketplaces for listing, trading and clearing a broad array of derivatives contracts and securities across major asset classes, including energy and agricultural commodities, interest rates, equities, equity derivatives, exchange traded funds, credit derivatives, bonds and currencies. We offer end-to-end market data services to support the trading, investment and risk management needs of customers across virtually all asset classes. Our exchanges include futures exchanges in the United States, or U.S., United Kingdom, or U.K., Continental Europe, Canada and Singapore, and cash equities, equity options and bond exchanges in the U.S. We also operate over-the-counter, or OTC, markets for physical energy and credit default swaps, or CDS, trade execution. To serve global derivatives markets, we operate central counterparty clearing houses in the U.S., U.K., Continental Europe, Canada and Singapore (Note 9). We offer a range of data services for global financial and commodity markets, including pricing and reference data, exchange data, analytics, feeds, desktop and connectivity solutions. Through our markets, clearing houses, listings and market data services, we provide end-to-end solutions for our customers through liquid markets, benchmark products, access to capital markets, and related services to support their ability to manage risk and raise capital. </t>
  </si>
  <si>
    <t>Summary of Significant Accounting Policies</t>
  </si>
  <si>
    <t>Accounting Policies [Abstract]</t>
  </si>
  <si>
    <t>Summary of Significant Accounting Policies 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6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three months ended March 31, 2017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 New and Recently Adopted Accounting Pronouncements The Financial Accounting Standards Board, or FASB, has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method of adoption. Based on our preliminary assessment, we expect that the adoption may accelerate the timing of recognition of original and supplemental listing fees related to our NYSE businesses, which are currently deferred over a pre-defined customer life of five or nine years. We are continuing our assessment, which may identify other impacts of the adoption of ASU 606. The FASB has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ASU 2016-01 is effective for annual and interim reporting periods beginning after December 15, 2017. With the sale of our Cetip investment, we no longer have any equity investments that would be required to be measured at fair value with changes in fair value recognized in net income (Note 10). The FASB has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effective for annual and interim reporting periods beginning after December 15, 2018, with early adoption permitted. We are currently evaluating this guidance to determine the potential impact on our consolidated financial statements and whether we will adopt this guidance early. The FASB has issued Accounting Standards Update No. 2016-18, Statement of Cash Flows: Restricted Cash ,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us in fiscal years beginning after December 15, 2017, and interim periods within those years, with early adoption permitted. We will be required to apply the guidance retrospectively when adopted, and provide the relevant disclosures in the first interim and annual periods in which we adopt the guidance. We will not adopt ASU 2016-18 early, but do expect to be impacted by the new presentation and disclosure requirements required by ASU 2016-18 due to our restricted and unrestricted cash balances.</t>
  </si>
  <si>
    <t>Acquisitions and Divestitures</t>
  </si>
  <si>
    <t>Business Combinations [Abstract]</t>
  </si>
  <si>
    <t>Acquisitions and Divestitures National Stock Exchange Acquisition On January 31, 2017, we acquired 100% of National Stock Exchange, Inc., now named NYSE National. The acquisition gives the NYSE Group a fourth U.S. exchange license. NYSE National is distinct from NYSE Group’s three listings exchanges because NYSE National will only be a trading venue and will not be a listings market. NYSE Group’s three listings exchanges, NYSE, NYSE MKT and NYSE Arca, have unique market models designed for corporate and ETF issuers. Upon closing the transaction, NYSE National ceased operations on February 1, 2017. We will engage with NYSE National members, buy-side participants and retail brokerage firms before finalizing operational plans for NYSE National’s re-launch, which is expected to occur in 2017. Trayport Acquisition and Potential Divestiture On December 11, 2015, we acquired 100% of Trayport in a stock transaction. The total purchase price was $620 million , comprised of 12.6 million shares of our common stock. Trayport is a software company that licenses its technology to serve exchanges, OTC brokers and traders to facilitate electronic and hybrid trade execution primarily in the energy markets. The acquisition enables us to provide new technology and software-related services to our energy customers. The U.K. Competition and Markets Authority, or the CMA, undertook a review of our acquisition of Trayport under the merger control laws of the U.K. In October 2016, the CMA issued its findings and ordered a divestment of Trayport to remedy what the CMA indicated it believed to be a substantial lessening of competition in the supply of trade execution services and trade clearing services to energy traders in the European Economic Area. In November 2016, we filed an appeal with the Competition Appeal Tribunal, or the CAT, to challenge the CMA’s decision. In March 2017, the CAT upheld the CMA decision that we should divest Trayport. Following careful consideration of the CAT’s judgment, we are seeking to appeal the CAT’s decision at the U.K. Court of Appeals. If we are allowed to appeal to the U.K. Court of Appeals and if our appeal is successful, the matter will be remanded for additional review. If our appeal is not allowed or not successful, we will be obligated to sell Trayport. There is no certainty of the price we could receive if a sale were required. The timing of a final decision is uncertain at this time. Until a final determination is made as to whether we are permitted to retain Trayport, we will not integrate Trayport into our existing business operations. The functional currency of Trayport is the pound sterling, as this is the currency in which Trayport operates. The $620 million in Trayport net assets were recorded on our December 11, 2015 opening balance sheet at a pound sterling/U.S. dollar exchange rate of 1.5218 ( £407 million ). Because our consolidated financial statements are presented in U.S. dollars, we must translate the Trayport net assets into U.S. dollars at the exchange rates in effect at the end of each reporting period. Therefore, increases or decreases in the value of the U.S. dollar against the pound sterling will affect the value of the Trayport balance sheet, with gains or losses included in the cumulative translation adjustment account, a component of equity. As of the result of the decrease in the pounds sterling/U.S. dollar exchange rate to 1.2552 as of March 31, 2017 , the portion of our equity attributable to the Trayport net assets in accumulated other comprehensive loss from foreign currency translation was $108 million as of March 31, 2017 . If we are required to sell Trayport, we would include the accumulated translation adjustment when computing the gain or loss from the sale. Interactive Data Managed Solutions Divestiture On March 31, 2017, we sold Interactive Data Managed Solutions, or IDMS, a unit of Interactive Data, to FactSet. There was no gain or loss recognized on the sale of IDMS. IDMS is a managed solutions and portal provider for the global wealth management industry.</t>
  </si>
  <si>
    <t>Goodwill and Other Intangible Assets</t>
  </si>
  <si>
    <t>Goodwill and Intangible Assets Disclosure [Abstract]</t>
  </si>
  <si>
    <t>Goodwill and Other Intangible Assets The following is a summary of the activity in the goodwill balance for the three months ended March 31, 2017 (in millions): Goodwill balance at December 31, 2016 $ 12,291 Acquisition (divestiture), net 3 Foreign currency translation 13 Other activity, net (5 ) Goodwill balance at March 31, 2017 $ 12,302 The following is a summary of the activity in the other intangible assets balance for the three months ended March 31, 2017 (in millions): Other intangible assets balance at December 31, 2016 $ 10,420 Acquisition (divestiture), net 2 Foreign currency translation 13 Other activity, net (9 ) Amortization of other intangible assets (70 ) Other intangible assets balance at March 31, 2017 $ 10,356 We completed the acquisition of NYSE National and sold IDMS during the three months ended March 31, 2017 (Note 3). The foreign currency translation adjustments in the tables above result from a portion of our goodwill and other intangible assets being held at our U.K., Continental European and Canadian subsidiaries, some of whose functional currencies are not the U.S. dollar. The changes in other activity, net in the tables above primarily relate to adjustments to the fair value of the net tangible and identifiable intangible assets and liabilities relating to the acquisitions, with a corresponding adjustment to goodwill. We did not recognize any impairment losses on goodwill or other intangible assets during the three months ended March 31, 2017 and 2016 .</t>
  </si>
  <si>
    <t>Deferred Revenue</t>
  </si>
  <si>
    <t>Revenue Recognition [Abstract]</t>
  </si>
  <si>
    <t>Deferred Revenue Deferred revenue represents cash received that is yet to be recognized as revenue. Total deferred revenue was $567 million as of March 31, 2017 , including $440 million in current deferred revenue and $127 million in non-current deferred revenue. The changes in our deferred revenue during the three months ended March 31, 2017 are as follows (in millions): Annual Listings Revenue Original Listings Revenues Other Listings Revenues Data Services and Other Revenues Total Deferred revenue balance at December 31, 2016 $ — $ 66 $ 83 $ 88 $ 237 Additions 361 3 24 162 550 Amortization (91 ) (3 ) (12 ) (114 ) (220 ) Deferred revenue balance at March 31, 2017 $ 270 $ 66 $ 95 $ 136 $ 567</t>
  </si>
  <si>
    <t>Debt</t>
  </si>
  <si>
    <t>Debt Disclosure [Abstract]</t>
  </si>
  <si>
    <t>Debt Our total debt, including short-term and long-term debt, consisted of the following as of March 31, 2017 and December 31, 2016 (in millions): As of As of Debt: Commercial Paper $ 1,525 $ 1,642 NYSE Notes (2.00% senior unsecured notes due October 5, 2017) 851 851 Short-term debt 2,376 2,493 2018 Senior Notes (2.50% senior unsecured notes due October 15, 2018) 598 598 2020 Senior Notes (2.75% senior unsecured notes due December 1, 2020) 1,242 1,242 2023 Senior Notes (4.00% senior unsecured notes due October 15, 2023) 791 790 2025 Senior Notes (3.75% senior unsecured notes due December 1, 2025) 1,241 1,241 Long-term debt 3,872 3,871 Total debt $ 6,248 $ 6,364 Credit Facility We have entered into a $3.0 billion senior unsecured revolving credit facility, or the Credit Facility, with a maturity date of November 13, 2020. The Credit Facility includes an option for us to propose an increase in the aggregate amount available for borrowing by up to $1.0 billion , subject to the consent of the lenders funding the increase and certain other conditions. In November 2015, we utilized this option to increase the amount of the Credit Facility to $3.4 billion . The commitments under the Credit Facility will automatically reduce to $3.2 billion on April 3, 2019. No amounts were outstanding under the Credit Facility as of March 31, 2017 . Of the $3.4 billion that is currently available for borrowing under the Credit Facility, $1.5 billion is required to back-stop the amount outstanding under our Commercial Paper Program as of March 31, 2017 . The amount required to back-stop the amounts outstanding under the Commercial Paper Program will fluctuate as we increase or decrease our commercial paper borrowings. The remaining $1.9 billion available under the Credit Facility as of March 31, 2017 is available to us to use for working capital and general corporate purposes including, but not limited to, acting as a back-stop to future increases in the amounts outstanding under the Commercial Paper Program or to fund the redemption of the NYSE Notes discussed below. Commercial Paper Program We have entered into a U.S. dollar commercial paper program, or the Commercial Paper Program. Our Commercial Paper Program is currently backed by the borrowing capacity available under the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impact our interest expense. Commercial paper notes of $1.5 billion with original maturities ranging from 3 to 81 days were outstanding as of March 31, 2017 under our Commercial Paper Program. As of March 31, 2017 , the weighted average interest rate on the $1.5 billion outstanding under our Commercial Paper Program was 0.95% per annum, with a weighted average maturity of 21 days. We repaid $117 million of the amounts outstanding under the Commercial Paper Program during the three months ended March 31, 2017 primarily using cash flows from operations. NYSE Notes The $850 million , 2.00% senior unsecured fixed rate NYSE Notes are due in October 2017. We currently plan to fund the redemption of the NYSE Notes with the issuance of new senior term notes. However, if we are unable to issue new senior term notes or to do so on favorable terms, then we would fund the NYSE Notes redemption under the Commercial Paper Program or with the unused amount available under the Credit Facility, or a combination of these sources.</t>
  </si>
  <si>
    <t>Equity</t>
  </si>
  <si>
    <t>Equity [Abstract]</t>
  </si>
  <si>
    <t>Equity We currently sponsor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our consolidated statements of income for stock options and restricted stock were $34 million and $29 million for the three months ended March 31, 2017 and 2016 , respectively. Stock Option Plans The following is a summary of stock options for the three months ended March 31, 2017 : Number of Options Weighted Average Outstanding at December 31, 2016 3,878,705 $ 36.05 Granted 723,533 57.31 Exercised (111,240 ) 27.92 Outstanding at March 31, 2017 4,490,998 39.68 Details of stock options outstanding as of March 31, 2017 are as follows: Number of Options Weighted Average Weighted Average Aggregate Vested or expected to vest 4,490,998 $ 39.68 7.0 $ 91 Exercisable 3,062,860 $ 33.81 6.0 $ 80 The total intrinsic value of stock options exercised during both the three months ended March 31, 2017 and 2016 were $3 million . As of March 31, 2017 , there were $13 million in total unrecognized compensation costs related to stock options. These costs are expected to be recognized over a weighted average period of 2.1 years as the stock options vest. We use the Black-Scholes option pricing model for purposes of valuing stock option awards. During the three months ended March 31, 2017 and 2016 , we used the weighted-average assumptions in the table below to compute the value of all options for shares of common stock granted to employees: Three Months Ended March 31, Assumptions: 2017 2016 Risk-free interest rate 1.84 % 1.51 % Expected life in years 5.0 5.0 Expected volatility 21 % 24 % Expected dividend yield 1.40 % 1.36 % Estimated weighted-average fair value of options granted per share $ 10.49 $ 9.88 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Restricted Stock Plans In January 2017, we reserved a maximum of 1,534,218 restricted shares for potential issuance as performance-based restricted shares to certain of our employees. The number of shares that will ultimately be granted under this award will be based on our actual financial performance as compared to financial performance targets set by our board of directors and compensation committee for the year ending December 31, 2017, as well as our 2017 total shareholder return as compared to that of the S&amp;P 500 Index. The maximum compensation expense to be recognized under these performance-based restricted shares is $85 million if the maximum financial performance target is met and all 1,534,218 shares vest. The compensation expense to be recognized under these performance-based restricted shares will be $42 million if the target financial performance is met, which would result in 767,109 shares vesting. We will recognize expense on an accelerated basis over the three -year vesting period based on our quarterly assessment of the probable 2017 actual financial performance as compared to the 2017 financial performance targets. As of March 31, 2017 , we determined that it is probable that the financial performance level will be at target for 2017 . Based on this assessment, we recorded non-cash compensation expense of $5 million for the three months ended March 31, 2017 related to these shares and the remaining $37 million in non-cash compensation expense will be recorded on an accelerated basis over the remaining vesting period, including $19 million of which will be recorded over the remainder of 2017 . The following is a summary of the non-vested restricted shares for the three months ended March 31, 2017 : Number of Weighted Average Non-vested at December 31, 2016 6,435,871 $ 45.33 Granted 2,971,902 56.97 Vested (3,023,025) 44.25 Forfeited (86,044) 50.40 Non-vested at March 31, 2017 6,298,704 51.81 Restricted stock shares granted in the table above include both time-based and performance-based grants. Performance-based shares have been presented to reflect the actual shares to be issued based on the achievement of past performance targets. Non-vested performance-based restricted shares granted are presented in the table above at the target number of restricted shares that would vest if the maximum performance targets are met. As of March 31, 2017 , there were $235 million in total unrecognized compensation costs related to the time-based restricted stock and the performance-based restricted stock. These costs are expected to be recognized over a weighted-average period of 2.0 years as the restricted stock vests. These unrecognized compensation costs assume that a target performance level will be met on the performance-based restricted shares granted in January 2017. During the three months ended March 31, 2017 and 2016 , the total fair value of restricted stock vested under all restricted stock plans was $175 million and $103 million , respectively. Stock Repurchase Program In August 2016, our board of directors approved an aggregate of $1.0 billion for future repurchases of our common stock with no fixed expiration date, subject to applicable laws and regulations. The shares repurchased are held in treasury stock. As of March 31, 2017 , the remaining board authorization permits repurchases of up to $721 million of our common stock. We expect funding for any share repurchases to come from our operating cash flow or borrowings under our debt facilities or commercial paper program. Repurchases may be made from time to time on the open market, through established trading plans, in privately-negotiated transactions or otherwise, in accordance with all applicable securities laws, rules and regulations. We have entered into a Rule 10b5-1 trading plan, as authorized by our board of directors, to govern some or all of the repurchases of our shares of common stock, and we began to repurchase shares in October 2016. We may discontinue the stock repurchases at any time and may amend or terminate the Rule 10b5-1 trading plan at any time. The approval of our board of directors for the share repurchases does not obligate us to acquire any particular amount of our common stock. In addition, our board of directors may increase or decrease the amount of capacity we have for repurchases from time to time. During the three months ended March 31, 2017 , we repurchased 3,911,026 shares of our outstanding common stock at a cost of $229 million . These repurchases were completed on the open market and under our 10b5-1 trading plan. The timing and extent of future repurchases that are not made pursuant to a Rule 10b5-1 trading plan will be at our discretion and will depend upon many conditions. Our management periodically reviews whether or not to be active in repurchasing our stock. In making a determination regarding any stock repurchases, we consider multiple factors. The factors may include: overall stock market conditions, our common stock price movements, the remaining amount authorized for repurchases by our board of directors, the potential impact of a stock repurchase program on our corporate debt ratings, our expected free cash flow and working capital needs, our current and future planned strategic growth initiatives, and other potential uses of our cash and capital resources. Dividends During the three months ended March 31, 2017 and 2016 , we paid cash dividends per share of $0.20 and $0.17 , respectively, for an aggregate payout of $120 million and $102 million , respectively. The declaration of dividends is subject to the discretion of our board of directors, and may be affected by various factors, including our future earnings, financial condition, capital requirements, levels of indebtedness, credit ratings and other considerations our board of directors deem relevant. Our board of directors has adopted a quarterly dividend declaration policy providing that the declaration of any dividends will be determined quarterly by the board or audit committee of the board of directors taking into account such factors as our evolving business model, prevailing business conditions and our financial results and capital requirements, without a predetermined annual net income payout ratio.</t>
  </si>
  <si>
    <t>Income Taxes</t>
  </si>
  <si>
    <t>Income Tax Disclosure [Abstract]</t>
  </si>
  <si>
    <t>Income Taxes Our effective tax rate was 30% for both the three months ended March 31, 2017 and 2016 . The effective tax rates for the three months ended March 31, 2017 and 2016 were lower than the federal statutory rate primarily due to favorable foreign income tax rate differentials, partially offset by state income taxes. Favorable foreign income tax rate differentials result primarily from lower income tax rates in the U.K. and various other lower tax jurisdictions as compared to the income tax rates in the U.S. Our non-U.S. subsidiaries had $4.0 billion in cumulative undistributed earnings as of March 31, 2017 . This amount represents the post-income tax earnings under U.S. GAAP adjusted for previously taxed income.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t>
  </si>
  <si>
    <t>Clearing Organizations</t>
  </si>
  <si>
    <t>Brokers and Dealers [Abstract]</t>
  </si>
  <si>
    <t>Clearing Organizations We operate regulated central counterparty clearing houses for the settlement and clearance of derivative contracts. The clearing houses include ICE Clear Europe, ICE Clear Credit, ICE Clear US, ICE Clear Canada, ICE Clear Netherlands and ICE Clear Singapore (referred to herein collectively as the “ICE Clearing Houses”). • ICE Clear Europe performs the clearing and settlement for all futures and options contracts traded through ICE Futures Europe and ICE Endex, for energy futures and options contracts trading through ICE Futures U.S., and for CDS contracts submitted for clearing in Europe. • ICE Clear Credit performs the clearing and settlement for CDS contracts submitted for clearing in North America. • ICE Clear US performs the clearing and settlement of agricultural, metals, currencies and financial futures and options contracts traded through ICE Futures U.S. • ICE Clear Canada performs the clearing and settlement for all futures and options contracts traded through ICE Futures Canada. • ICE Clear Netherlands offers clearing for The Order Machine, a multi-lateral trading facility for equity options. • ICE Clear Singapore performs the clearing and settlement for all futures and options contracts traded through ICE Futures Singapore. Each of the ICE Clearing Houses requires all clearing members to maintain cash on deposit or pledge certain assets, which may include government obligations, non-government obligations or gold to guarantee performance of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due to the marking-to-market of open contracts is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Each of the ICE Clearing Houses requires that each clearing member make deposits into a fund known as a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risk management departments and reviewed by the risk committees and the boards of directors of each of the ICE Clearing Houses and may fluctuate over time. As of March 31, 2017 and December 31, 2016 , the ICE Clearing Houses have received or have been pledged $97.7 billion and $95.7 billion , respectively, in cash and non-cash collateral in original margin and guaranty fund deposits to cover price movements of underlying contracts for both periods. The ICE Clearing Houses also have powers of assessment that provide the ability to collect additional funds from their clearing members to cover a defaulting member’s remaining obligations up to the limits established under the respective rules of each ICE Clearing House. Should a particular clearing member fail to deposit original margin, or fail to make a variation margin payment, when and as required, the relevant ICE Clearing House may liquidate or hedge the clearing member’s open positions and use the clearing member’s original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We have contributed $150 million , $50 million and $50 million in cash to the ICE Clear Europe, ICE Clear Credit and ICE Clear US guaranty funds, respectively, as of March 31, 2017 , and such amounts are at risk and could be used in the event of a clearing member default where the amount of the defaulting clearing member’s original margin and guaranty fund deposits are insufficient. We have also contributed $3 million in cash in total to the ICE Clear Canada, ICE Clear Netherlands and ICE Clear Singapore guaranty funds. The $253 million combined contributions to the guaranty funds as of March 31, 2017 and December 31, 2016 are included in long-term restricted cash in the accompanying consolidated balance sheets. As of March 31, 2017 , our cash margin deposits and guaranty fund are as follows for the ICE Clearing Houses (in millions): ICE Clear Europe ICE Clear ICE Clear US Other ICE Clearing Houses Total Original margin $ 22,597 $ 19,504 $ 4,933 $ 124 $ 47,158 Guaranty fund 2,643 2,170 328 55 5,196 Total $ 25,240 $ 21,674 $ 5,261 $ 179 $ 52,354 As of December 31, 2016 , our cash margin deposits and guaranty fund are as follows for the ICE Clearing Houses (in millions): ICE Clear Europe ICE Clear ICE Clear US Other ICE Clearing Houses Total Original margin $ 27,046 $ 16,833 $ 6,184 $ 107 $ 50,170 Guaranty fund 2,444 2,135 316 85 4,980 Total $ 29,490 $ 18,968 $ 6,500 $ 192 $ 55,150 We have recorded these cash deposits in the accompanying consolidated balance sheets as current assets with corresponding current liabilities to the clearing members of the relevant ICE Clearing House. All cash and securities are available only to meet the financial obligations of that clearing member to the relevant ICE Clearing House. ICE Clear Europe, ICE Clear Credit, ICE Clear US, ICE Clear Canada, ICE Clear Netherlands and ICE Clear Singapore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Of the cash held by the ICE Clearing Houses, as of March 31, 2017 , $31.9 billion is secured in reverse repurchase agreements with primarily overnight maturities or direct investment in government securities. ICE Clear Credit, a systemically important financial market utility as designated by the Financial Stability Oversight Council, held $17.3 billion of its U.S. dollar cash in the guaranty fund and in original margin in cash accounts at the Federal Reserve Bank of Chicago as of March 31, 2017 . The remaining cash deposits at the ICE Clearing Houses are held in demand deposit accounts at large, highly rated financial institutions and directly in U.S. Treasury securities with original maturities of less than 12 months. The carrying value of these securities approximates their fair value due to the short-term nature of the instruments and repurchase agreements. In addition to the cash deposits for original margin and the guaranty fund, the ICE Clearing Houses have also received other assets from clearing members, which include government obligations, and may include other non-cash collateral such as certain agency and corporate debt or gold to mitigate credit risk. These assets are not reflected in the accompanying consolidated balance sheets as the risks and rewards of these assets remain with the clearing members unless the ICE Clearing Houses have sold or re-pledged the assets or in the event of a clearing member default, where the clearing member is no longer entitled to redeem the assets. Any income, gain or loss accrues to the clearing member. For certain non-cash deposits, the ICE Clearing Houses may impose discount or “haircut” rates to ensure adequate collateral levels to account for fluctuations in the market value of these deposits. As of March 31, 2017 and December 31, 2016 , the assets pledged by the clearing members as original margin and guaranty fund deposits for each of the ICE Clearing Houses are detailed below (in millions): As of March 31, 2017 As of December 31, 2016 ICE Clear Europe ICE Clear Credit ICE Clear US Other ICE Clearing Houses ICE Clear Europe ICE Clear Credit ICE Clear US Other ICE Clearing Houses Original margin: Government securities at face value $ 26,671 $ 5,028 $ 12,735 $ 20 $ 22,961 $ 6,013 $ 10,542 $ 37 Other — — — 373 — — — 368 Total $ 26,671 $ 5,028 $ 12,735 $ 393 $ 22,961 $ 6,013 $ 10,542 $ 405 Guaranty fund: Government securities at face value $ 249 $ 90 $ 152 $ 39 $ 217 $ 178 $ 147 $ 40</t>
  </si>
  <si>
    <t>Fair Value Measurements</t>
  </si>
  <si>
    <t>Fair Value Disclosures [Abstract]</t>
  </si>
  <si>
    <t>Fair Value Measurements 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We use Level 1 inputs to determine fair value. The Level 1 assets consist of U.S. Treasury securities, equity and other securities listed in active markets, and investments in publicly traded mutual funds held for the purpose of providing future payments of the supplemental executive retirement and the supplemental executive savings plans. Financial assets and liabilities recorded in the accompanying consolidated balance sheets as of March 31, 2017 and December 31, 2016 are classified in their entirety based on the lowest level of input that is significant to the asset or liability’s fair value measurement. Financial instruments measured at fair value on a recurring basis as of March 31, 2017 and December 31, 2016 are as follows (in millions): As of March 31, 2017 As of December 31, 2016 Level 1 Level 2 and 3 Total Level 1 Level 2 and 3 Total Assets at fair value: Long-term investment in equity securities $ — $ — $ — $ 432 $ — $ 432 U.S. Treasury securities 532 — 532 500 — 500 Mutual Funds 21 — 21 23 — 23 Total assets at fair value $ 553 $ — $ 553 $ 955 $ — $ 955 As of March 31, 2017 , the fair value of our $1.24 billion 2020 Senior Notes was $1.27 billion , the fair value of our $1.24 billion 2025 Senior Notes was $1.29 billion , the fair value of our $851 million NYSE Notes was $851 million , the fair value of our $791 million 2023 Senior Notes was $832 million , and the fair value of our $598 million 2018 Senior Notes was $607 million . The fair values of these fixed rate notes were estimated using quoted market prices for these instruments. The fair value of our commercial paper approximates the carrying value since the rates of interest on this short-term debt approximate market rates as of March 31, 2017 . All other financial instruments are determined to approximate carrying value due to the short period of time to their maturities. Until March 29, 2017, we held a 12% ownership interest in Cetip, S.A., or Cetip, which we classified as an available-for-sale long-term investment. Cetip was recorded at its fair value using its quoted market price. Changes in the fair value of available-for-sale securities are reflected in accumulated other comprehensive income, and include the effects of both stock price and foreign currency translation fluctuations. The unrealized holding gains and losses are excluded from earnings and reported in other comprehensive income until realized. Realized gains and losses, and declines in value deemed to be other-than-temporary, are recognized in earnings. We acquired the common stock of Cetip for an aggregate consideration of $514 million in cash in July 2011. During the year ended December 31, 2013, we recognized an impairment loss on our Cetip investment of $190 million , primarily due to unfavorable foreign exchange rate changes, which was equal to the difference between the $324 million fair value as of December 31, 2013 and the original investment cost of $514 million . The $324 million fair value of the Cetip investment as of December 31, 2013 became our new cost basis. The long-term investment in equity securities as of December 31, 2016 represents our investment in Cetip, which was valued at $432 million , including a $108 million accumulated unrealized gain. On March 29, 2017, Cetip and BM&amp;FBOVESPA S.A. finalized a merger agreement. BM&amp;FBOVESPA S.A., which changed its name to B3 S.A. - Brasil, Bolsa, Balcao, or B3, following the merger with Cetip, is a stock exchange and leading operator of registration, clearing, custodial and settlement services for equities, financial securities, indices, rates, commodities and currencies and is located in São Paulo, Brazil. The merger valued our Cetip investment at $500 million . We received the proceeds in cash and in B3 common stock. The cash component was valued at $319 million , which was subject to Brazilian capital gains tax of $28 million that was remitted to the Brazilian tax authorities in March 2017. The net amount of $291 million is presented in the accompanying consolidated balance sheet as of March 31, 2017 as a receivable in prepaid expenses and other current assets. We ultimately received net cash proceeds in April 2017 of $286 million , which is net of a foreign exchange loss of $5 million that was incurred in April 2017. We received 29,623,756 B3 common shares valued at their quoted market price of $181 million , which also is included in prepaid expenses and other current assets in the accompanying consolidated balance sheet as of March 31, 2017. A deferred capital gain tax of $26 million related to the B3 shares is presented as a non-current deferred tax liability as of March 31, 2017. In April 2017, we sold the B3 common shares for net proceeds of $152 million , which is net of the amounts remitted for the Brazilian capital gains tax and further transaction expenses of $3 million that were incurred in April 2017. The $500 million fair value of our investment in Cetip included an accumulated unrealized gain of $176 million , based on the $324 million cost basis. In connection with the sale of our equity investment in Cetip, the $176 million accumulated unrealized gain was reclassified out of accumulated other comprehensive income and was recognized in other income as a realized investment gain in the accompanying consolidated statement of income for the three months ended March 31, 2017 . We plan to use the $438 million in net cash and stock proceeds received from the merger and sale of B3 shares in April 2017 to pay down amounts outstanding under our Commercial Paper Program and for share repurchases. As of March 31, 2017 , we were holding $532 million in U.S. Treasury securities. Of these securities, $382 million were recorded as short-term restricted cash and investments and $150 million were recorded as long-term restricted cash and investments in the accompanying consolidated balance sheet as of March 31, 2017 . We account for the U.S. Treasury securities held using the available-for-sale method. Mutual funds represent equity and fixed income mutual funds held for the purpose of providing future payments for the supplemental executive savings plan and the supplemental executive retirement plan and are classified as available-for-sale securities. We did not use Level 2 and 3 inputs to determine the fair value of assets or liabilities measured at fair value on a recurring basis as of March 31, 2017 or December 31, 2016 . We measure certain assets, such as intangible assets and cost and equity method investments, at fair value on a non-recurring basis. These assets are recognized at fair value if they are deemed to be impaired. As of March 31, 2017 and December 31, 2016 , none of these assets were required to be recorded at fair value since none of these assets were deemed impaired.</t>
  </si>
  <si>
    <t>Condensed Consolidating Financial Statements (Unaudited)</t>
  </si>
  <si>
    <t>Condensed Consolidating Financial Statements [Abstract]</t>
  </si>
  <si>
    <t>Condensed Consolidating Financial Statements (Unaudited) In connection with our acquisition of NYSE, Intercontinental Exchange, Inc., or ICE, and NYSE Holdings LLC, or NYSE Holdings, established various guarantees to protect against structural subordination of each entity’s existing indebtedness. NYSE Holdings is our 100% owned subsidiary and fully and unconditionally guarantees, on an unsecured and unsubordinated basis, the payment of principal, premium, if any, and interest of our senior notes. Similarly, ICE fully and unconditionally guarantees, on an unsecured and unsubordinated basis, the payment of principal, premium, if any, and interest of the NYSE Notes. The guarantees will remain in place until the NYSE Notes mature in October 2017. The following consolidating financial information sets forth, under the equity method of accounting, the condensed consolidating statements of income and comprehensive income, the condensed consolidating balance sheets, and the condensed consolidating statements of cash flows for (i) ICE (Parent); (ii) NYSE Holdings; (iii) the subsidiary non-guarantors; (iv) elimination entries necessary to consolidate each of ICE (Parent) and NYSE Holdings with the non-guarantor subsidiaries; and (v) on a consolidated basis. The condensed consolidating financial information should be read in conjunction with the accompanying consolidated financial statements. Intercontinental Exchange, Inc. Condensed Consolidating Balance Sheets As of March 31, 2017 (In millions) ICE (Parent) Subsidiary Subsidiary Consolidating Adjustments Consolidated Total Current assets: Cash and cash equivalents $ 3 $ — $ 357 $ — $ 360 Intercompany receivable 2,211 — — (2,211 ) — Margin deposits and guaranty funds — — 52,354 — 52,354 Notes receivable from affiliate, current — 281 33 (314 ) — Other current assets — — 2,359 — 2,359 Total current assets 2,214 281 55,103 (2,525 ) 55,073 Property and equipment, net — — 1,132 — 1,132 Other non-current assets: Goodwill and other intangible assets, net — — 22,658 — 22,658 Investment in subsidiaries 23,761 13,571 — (37,332 ) — Notes receivable from affiliate, non-current 620 6,318 7,098 (14,036 ) — Other non-current assets 102 10 488 — 600 Total other non-current assets 24,483 19,899 30,244 (51,368 ) 23,258 Total assets $ 26,697 $ 20,180 $ 86,479 $ (53,893 ) $ 79,463 Current liabilities: Short-term debt $ 1,525 $ 851 $ — $ — $ 2,376 Margin deposits and guaranty funds — — 52,354 — 52,354 Intercompany payable — 1,864 347 (2,211 ) — Notes payable to affiliates, current 283 31 — (314 ) — Other current liabilities 64 — 1,212 — 1,276 Total current liabilities 1,872 2,746 53,913 (2,525 ) 56,006 Non-current liabilities: Long-term debt 3,872 — — — 3,872 Notes payable to affiliates, non-current 5,194 1,903 6,939 (14,036 ) — Other non-current liabilities 4 — 3,757 — 3,761 Total non-current liabilities 9,070 1,903 10,696 (14,036 ) 7,633 Total liabilities 10,942 4,649 64,609 (16,561 ) 63,639 Redeemable non-controlling interest — — 37 — 37 Equity: Total shareholders’ equity 15,755 15,531 21,801 (37,332 ) 15,755 Non-controlling interest in consolidated subsidiaries — — 32 — 32 Total equity 15,755 15,531 21,833 (37,332 ) 15,787 Total liabilities and equity $ 26,697 $ 20,180 $ 86,479 $ (53,893 ) $ 79,463 Intercontinental Exchange, Inc. Condensed Consolidating Balance Sheets As of December 31, 2016 (In millions) ICE (Parent) Subsidiary Subsidiary Consolidating Adjustments Consolidated Total Current assets: Cash and cash equivalents $ 1 $ — $ 406 $ — $ 407 Intercompany receivable 2,340 — — (2,340 ) — Margin deposits and guaranty funds — — 55,150 — 55,150 Note receivable from affiliate, current — 281 23 (304 ) — Other current assets — — 1,576 — 1,576 Total current assets 2,341 281 57,155 (2,644 ) 57,133 Property and equipment, net — — 1,129 — 1,129 Other non-current assets: Goodwill and other intangible assets, net — — 22,711 — 22,711 Investment in subsidiaries 23,266 13,238 — (36,504 ) — Note receivable from affiliate, non-current 620 5,958 6,373 (12,951 ) — Other non-current assets 100 11 919 — 1,030 Total other non-current assets 23,986 19,207 30,003 (49,455 ) 23,741 Total assets $ 26,327 $ 19,488 $ 88,287 $ (52,099 ) $ 82,003 Current liabilities: Short-term debt $ 1,642 $ 851 $ — $ — $ 2,493 Margin deposits and guaranty funds — — 55,150 — 55,150 Intercompany payable — 1,935 405 (2,340 ) — Notes payable to affiliates, current 281 23 — (304 ) — Other current liabilities 31 — 943 — 974 Total current liabilities 1,954 2,809 56,498 (2,644 ) 58,617 Non-current liabilities: Long-term debt 3,871 — — — 3,871 Notes payable to affiliates, non-current 4,781 1,592 6,578 (12,951 ) — Other non-current liabilities 4 — 3,721 — 3,725 Total non-current liabilities 8,656 1,592 10,299 (12,951 ) 7,596 Total liabilities 10,610 4,401 66,797 (15,595 ) 66,213 Redeemable non-controlling interest — — 36 — 36 Equity: Total shareholders’ equity 15,717 15,087 21,417 (36,504 ) 15,717 Non-controlling interest in consolidated subsidiaries — — 37 — 37 Total equity 15,717 15,087 21,454 (36,504 ) 15,754 Total liabilities and equity $ 26,327 $ 19,488 $ 88,287 $ (52,099 ) $ 82,003 Intercontinental Exchange, Inc. Condensed Consolidating Statements of Income Three Months Ended March 31, 2017 (In millions) ICE (Parent) Subsidiary Subsidiary Consolidating Adjustments Consolidated Total Revenues: Transaction and clearing, net $ — $ — $ 798 $ — $ 798 Data services — — 520 — 520 Listings and other revenues — — 151 — 151 Revenues — — 1,469 — 1,469 Transaction-based expenses — — 305 — 305 Revenues, less transaction-based expenses — — 1,164 — 1,164 Operating expenses: Compensation and benefits 1 — 244 — 245 Acquisition-related transaction and integration costs — — 14 — 14 Technology and communication — — 98 — 98 Selling, general, administrative and other — — 91 — 91 Depreciation and amortization — — 134 — 134 Operating expenses 1 — 581 — 582 Operating income (loss) (1 ) — 583 — 582 Intercompany interest on loans (10 ) 18 (8 ) — — Other income (expense), net (37 ) (4 ) 182 — 141 Total other income (expense), net (47 ) 14 174 — 141 Income (loss) before income taxes (48 ) 14 757 — 723 Income tax expense — — 213 — 213 Equity earnings from subsidiaries 550 430 — (980 ) — Net income $ 502 $ 444 $ 544 $ (980 ) $ 510 Net income attributable to non-controlling interest — — (8 ) — (8 ) Net income attributable to ICE $ 502 $ 444 $ 536 $ (980 ) $ 502 Intercontinental Exchange, Inc. Condensed Consolidating Statements of Comprehensive Income Three Months Ended March 31, 2017 (In millions) ICE (Parent) Subsidiary Subsidiary Consolidating Adjustments Consolidated Total Net income $ 502 $ 444 $ 544 $ (980 ) $ 510 Other comprehensive income (loss): Foreign currency translation adjustments — — 25 — 25 Change in fair value of available-for-sale-securities — — 68 — 68 Reclassification of realized gain on available-for-sale investment to other income — — (176 ) — (176 ) Other comprehensive loss — — (83 ) — (83 ) Comprehensive loss of subsidiaries (83 ) (87 ) — 170 — Comprehensive income 419 357 461 (810 ) 427 Comprehensive income attributable to non-controlling interests — — (8 ) — (8 ) Comprehensive income attributable to ICE $ 419 $ 357 $ 453 $ (810 ) $ 419 Intercontinental Exchange, Inc. Condensed Consolidating Statements of Income Three Months Ended March 31, 2016 (In millions) ICE (Parent) Subsidiary Guarantor - NYSE Holdings Subsidiary Consolidating Adjustments Consolidated Total Revenues: Transaction and clearing, net $ — $ — $ 929 $ — $ 929 Data services — — 477 — 477 Listings and other revenues — — 148 — 148 Revenues — — 1,554 — 1,554 Transaction-based expenses — — 400 — 400 Revenues, less transaction-based expenses — — 1,154 — 1,154 Operating expenses: Compensation and benefits — — 236 — 236 Acquisition-related transaction and integration costs — — 27 — 27 Technology and communication — — 92 — 92 Selling, general, administrative and other — — 72 — 72 Depreciation and amortization — — 143 — 143 Operating expenses — — 570 — 570 Operating income — — 584 — 584 Intercompany interest on loans (4 ) 8 (4 ) — — Other income (expense), net (41 ) (4 ) 1 — (44 ) Total other income (expense), net (45 ) 4 (3 ) — (44 ) Income (loss) before income taxes (45 ) 4 581 — 540 Income tax expense — — 163 — 163 Equity earnings from subsidiaries 414 113 — (527 ) — Net income $ 369 $ 117 $ 418 $ (527 ) $ 377 Net income attributable to non-controlling interest — — (8 ) — (8 ) Net income attributable to ICE $ 369 $ 117 $ 410 $ (527 ) $ 369 Intercontinental Exchange, Inc. Condensed Consolidating Statements of Comprehensive Income Three Months Ended March 31, 2016 (In millions) ICE (Parent) Subsidiary Guarantor - NYSE Holdings Subsidiary Consolidating Adjustments Consolidated Total Net income $ 369 $ 117 $ 418 $ (527 ) $ 377 Other comprehensive income (loss): Foreign currency translation adjustments — — (74 ) — (74 ) Change in fair value of available-for-sale-securities — — 54 — 54 Other comprehensive loss — — (20 ) — (20 ) Comprehensive loss of subsidiaries (25 ) (19 ) — 44 — Comprehensive income 344 98 398 (483 ) 357 Comprehensive income attributable to non-controlling interests — — (8 ) — (8 ) Comprehensive income attributable to ICE $ 344 $ 98 $ 390 $ (483 ) $ 349 Intercontinental Exchange, Inc. Condensed Consolidating Statements of Cash Flows Three Months Ended March 31, 2017 (In millions) ICE (Parent) Subsidiary Subsidiary Non-Guarantors Consolidating Adjustments Consolidated Total Net cash provided by (used in) operating activities $ (2 ) $ 112 $ 509 $ (8 ) $ 611 Investing activities: Cash received for divestiture (net of cash paid for acquisition) — — 22 — 22 Loans to subsidiaries 129 (360 ) (735 ) 966 — Capital expenditures and capitalized software development costs — — (66 ) — (66 ) Increase in restricted cash and investments — — (64 ) — (64 ) Net cash provided by (used in) investing activities 129 (360 ) (843 ) 966 (108 ) Financing activities: Repayments of commercial paper, net (117 ) — — — (117 ) Intercompany borrowing 415 248 303 (966 ) — Dividends to shareholders (120 ) — — — (120 ) Intercompany dividends — — (8 ) 8 — Repurchases of common stock (229 ) — — — (229 ) Other financing activities (74 ) — (11 ) — (85 ) Net cash provided by (used in) financing activities (125 ) 248 284 (958 ) (551 ) Effect of exchange rates on cash and cash equivalents — — 1 — 1 Net increase (decrease) in cash and cash equivalents 2 — (49 ) — (47 ) Cash and cash equivalents, beginning of period 1 — 406 — 407 Cash and cash equivalents, end of period $ 3 $ — $ 357 $ — $ 360 Intercontinental Exchange, Inc. Condensed Consolidating Statements of Cash Flows Three Months Ended March 31, 2016 (In millions) ICE (Parent) Subsidiary Guarantor - NYSE Holdings Subsidiary Non-Guarantors Consolidating Adjustments Consolidated Total Net cash provided by (used in) operating activities $ (15 ) $ 24 $ 609 $ (21 ) $ 597 Investing activities: Loans to subsidiaries 131 70 (627 ) 426 — Capital expenditures and capitalized software development costs — — (56 ) — (56 ) Increase in restricted cash and investments — — (3 ) — (3 ) Net cash provided by (used in) investing activities 131 70 (686 ) 426 (59 ) Financing activities: Repayments of commercial paper, net (543 ) — — — (543 ) Intercompany borrowing 573 (94 ) (53 ) (426 ) — Dividends to shareholders (102 ) — — — (102 ) Intercompany dividends — — (21 ) 21 — Other financing activities (44 ) — (8 ) — (52 ) Net cash used in financing activities (116 ) (94 ) (82 ) (405 ) (697 ) Net decrease in cash and cash equivalents — — (159 ) — (159 ) Cash and cash equivalents, beginning of period 1 — 626 — 627 Cash and cash equivalents, end of period $ 1 $ — $ 467 $ — $ 468</t>
  </si>
  <si>
    <t>Segment Reporting</t>
  </si>
  <si>
    <t>Segment Reporting [Abstract]</t>
  </si>
  <si>
    <t>Segment Reporting We operate as two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subscription-based data services and securities listings businesses. Our chief operating decision maker does not review total assets, intersegment revenues/expenses or statements of income below operating income by segments; therefore, such information is not presented below. Financial data for our business segments is as follows for the three months ended March 31, 2017 and 2016 (in millions): Trading and Clearing Segment Data and Listings Segment Consolidated Three Months Ended March 31, 2017: Revenues, less transaction-based expenses $ 538 $ 626 $ 1,164 Operating expenses 216 366 582 Operating income 322 260 582 Three Months Ended March 31, 2016: Revenues, less transaction-based expenses $ 574 $ 580 $ 1,154 Operating expenses 213 357 570 Operating income 361 223 584 Revenue from one clearing member of the Trading and Clearing segment comprised 10% of our Trading and Clearing revenues for the three months ended March 31, 2017 .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for the three months ended March 31, 2017 and 2016 .</t>
  </si>
  <si>
    <t>Earnings Per Common Share</t>
  </si>
  <si>
    <t>Earnings Per Share [Abstract]</t>
  </si>
  <si>
    <t>Earnings Per Common Share The following is a reconciliation of the numerators and denominators of the basic and diluted earnings per common share computations for the three months ended March 31, 2017 and 2016 (in millions, except per share amounts): Three Months Ended 2017 2016 Basic: Net income attributable to Intercontinental Exchange, Inc. $ 502 $ 369 Weighted average common shares outstanding 594 595 Basic earnings per common share $ 0.84 $ 0.62 Diluted: Weighted average common shares outstanding 594 595 Effect of dilutive securities - stock options and restricted shares 5 3 Diluted weighted average common shares outstanding 599 598 Diluted earnings per common share $ 0.84 $ 0.62 Basic earnings per common share is calculated using the weighted average common shares outstanding during the period. Common equivalent shares from stock options and restricted stock awards, using the treasury stock method, are included in the diluted per share calculations unless the effect of their inclusion would be antidilutive. During the three months ended March 31, 2017 and 2016 , 586,866 and 650,545 outstanding stock options, respectively, were not included in the computation of diluted earnings per common share since the inclusion would have had an antidilutive effect because the outstanding stock option exercise prices were greater than the average market price of the common shares during the relevant periods. Certain figures in the table above may not recalculate due to rounding.</t>
  </si>
  <si>
    <t>Subsequent Events</t>
  </si>
  <si>
    <t>Subsequent Events [Abstract]</t>
  </si>
  <si>
    <t>Subsequent Events We have evaluated subsequent events and determined that no events or transactions met the definition of a subsequent event for purposes of recognition or disclosure in the accompanying consolidated financial statements except those events disclosed in Note 10.</t>
  </si>
  <si>
    <t>Summary of Significant Accounting Policies (Policies)</t>
  </si>
  <si>
    <t>Basis of Presentation</t>
  </si>
  <si>
    <t>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6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three months ended March 31, 2017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t>
  </si>
  <si>
    <t>New and Recently Adopted Accounting Pronouncements</t>
  </si>
  <si>
    <t xml:space="preserve">New and Recently Adopted Accounting Pronouncements The Financial Accounting Standards Board, or FASB, has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method of adoption. Based on our preliminary assessment, we expect that the adoption may accelerate the timing of recognition of original and supplemental listing fees related to our NYSE businesses, which are currently deferred over a pre-defined customer life of five or nine years. We are continuing our assessment, which may identify other impacts of the adoption of ASU 606. The FASB has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ASU 2016-01 is effective for annual and interim reporting periods beginning after December 15, 2017. With the sale of our Cetip investment, we no longer have any equity investments that would be required to be measured at fair value with changes in fair value recognized in net income (Note 10). The FASB has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effective for annual and interim reporting periods beginning after December 15, 2018, with early adoption permitted. We are currently evaluating this guidance to determine the potential impact on our consolidated financial statements and whether we will adopt this guidance early. The FASB has issued Accounting Standards Update No. 2016-18, Statement of Cash Flows: Restricted Cash ,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us in fiscal years beginning after December 15, 2017, and interim periods within those years, with early adoption permitted. We will be required to apply the guidance retrospectively when adopted, and provide the relevant disclosures in the first interim and annual periods in which we adopt the guidance. We will not adopt ASU 2016-18 early, but do expect to be impacted by the new presentation and disclosure requirements required by ASU 2016-18 due to our restricted and unrestricted cash balances. </t>
  </si>
  <si>
    <t>Goodwill and Other Intangible Assets (Tables)</t>
  </si>
  <si>
    <t>Schedules of intangible assets and goodwill</t>
  </si>
  <si>
    <t>The following is a summary of the activity in the goodwill balance for the three months ended March 31, 2017 (in millions): Goodwill balance at December 31, 2016 $ 12,291 Acquisition (divestiture), net 3 Foreign currency translation 13 Other activity, net (5 ) Goodwill balance at March 31, 2017 $ 12,302 The following is a summary of the activity in the other intangible assets balance for the three months ended March 31, 2017 (in millions): Other intangible assets balance at December 31, 2016 $ 10,420 Acquisition (divestiture), net 2 Foreign currency translation 13 Other activity, net (9 ) Amortization of other intangible assets (70 ) Other intangible assets balance at March 31, 2017 $ 10,356</t>
  </si>
  <si>
    <t>Deferred Revenue (Tables)</t>
  </si>
  <si>
    <t>The changes in our deferred revenue during the three months ended March 31, 2017 are as follows (in millions): Annual Listings Revenue Original Listings Revenues Other Listings Revenues Data Services and Other Revenues Total Deferred revenue balance at December 31, 2016 $ — $ 66 $ 83 $ 88 $ 237 Additions 361 3 24 162 550 Amortization (91 ) (3 ) (12 ) (114 ) (220 ) Deferred revenue balance at March 31, 2017 $ 270 $ 66 $ 95 $ 136 $ 567</t>
  </si>
  <si>
    <t>Debt (Tables)</t>
  </si>
  <si>
    <t>Schedule of Total Debt</t>
  </si>
  <si>
    <t>Our total debt, including short-term and long-term debt, consisted of the following as of March 31, 2017 and December 31, 2016 (in millions): As of As of Debt: Commercial Paper $ 1,525 $ 1,642 NYSE Notes (2.00% senior unsecured notes due October 5, 2017) 851 851 Short-term debt 2,376 2,493 2018 Senior Notes (2.50% senior unsecured notes due October 15, 2018) 598 598 2020 Senior Notes (2.75% senior unsecured notes due December 1, 2020) 1,242 1,242 2023 Senior Notes (4.00% senior unsecured notes due October 15, 2023) 791 790 2025 Senior Notes (3.75% senior unsecured notes due December 1, 2025) 1,241 1,241 Long-term debt 3,872 3,871 Total debt $ 6,248 $ 6,364</t>
  </si>
  <si>
    <t>Equity (Tables)</t>
  </si>
  <si>
    <t>Summary of Stock Options</t>
  </si>
  <si>
    <t>The following is a summary of stock options for the three months ended March 31, 2017 : Number of Options Weighted Average Outstanding at December 31, 2016 3,878,705 $ 36.05 Granted 723,533 57.31 Exercised (111,240 ) 27.92 Outstanding at March 31, 2017 4,490,998 39.68</t>
  </si>
  <si>
    <t>Details of Stock Options Outstanding</t>
  </si>
  <si>
    <t>Details of stock options outstanding as of March 31, 2017 are as follows: Number of Options Weighted Average Weighted Average Aggregate Vested or expected to vest 4,490,998 $ 39.68 7.0 $ 91 Exercisable 3,062,860 $ 33.81 6.0 $ 80</t>
  </si>
  <si>
    <t>Stock Options Valuation Assumptions</t>
  </si>
  <si>
    <t>During the three months ended March 31, 2017 and 2016 , we used the weighted-average assumptions in the table below to compute the value of all options for shares of common stock granted to employees: Three Months Ended March 31, Assumptions: 2017 2016 Risk-free interest rate 1.84 % 1.51 % Expected life in years 5.0 5.0 Expected volatility 21 % 24 % Expected dividend yield 1.40 % 1.36 % Estimated weighted-average fair value of options granted per share $ 10.49 $ 9.88</t>
  </si>
  <si>
    <t>Summary of Nonvested Restricted Stock Options</t>
  </si>
  <si>
    <t>The following is a summary of the non-vested restricted shares for the three months ended March 31, 2017 : Number of Weighted Average Non-vested at December 31, 2016 6,435,871 $ 45.33 Granted 2,971,902 56.97 Vested (3,023,025) 44.25 Forfeited (86,044) 50.40 Non-vested at March 31, 2017 6,298,704 51.81</t>
  </si>
  <si>
    <t>Clearing Organizations (Tables)</t>
  </si>
  <si>
    <t>Schedule Of Margin Deposits And Guaranty Funds Assets</t>
  </si>
  <si>
    <t>As of March 31, 2017 , our cash margin deposits and guaranty fund are as follows for the ICE Clearing Houses (in millions): ICE Clear Europe ICE Clear ICE Clear US Other ICE Clearing Houses Total Original margin $ 22,597 $ 19,504 $ 4,933 $ 124 $ 47,158 Guaranty fund 2,643 2,170 328 55 5,196 Total $ 25,240 $ 21,674 $ 5,261 $ 179 $ 52,354 As of December 31, 2016 , our cash margin deposits and guaranty fund are as follows for the ICE Clearing Houses (in millions): ICE Clear Europe ICE Clear ICE Clear US Other ICE Clearing Houses Total Original margin $ 27,046 $ 16,833 $ 6,184 $ 107 $ 50,170 Guaranty fund 2,444 2,135 316 85 4,980 Total $ 29,490 $ 18,968 $ 6,500 $ 192 $ 55,150</t>
  </si>
  <si>
    <t>Schedule Of Assets Pledged By Clearing Members As Original Margin And Guaranty Fund Deposits Table</t>
  </si>
  <si>
    <t>As of March 31, 2017 and December 31, 2016 , the assets pledged by the clearing members as original margin and guaranty fund deposits for each of the ICE Clearing Houses are detailed below (in millions): As of March 31, 2017 As of December 31, 2016 ICE Clear Europe ICE Clear Credit ICE Clear US Other ICE Clearing Houses ICE Clear Europe ICE Clear Credit ICE Clear US Other ICE Clearing Houses Original margin: Government securities at face value $ 26,671 $ 5,028 $ 12,735 $ 20 $ 22,961 $ 6,013 $ 10,542 $ 37 Other — — — 373 — — — 368 Total $ 26,671 $ 5,028 $ 12,735 $ 393 $ 22,961 $ 6,013 $ 10,542 $ 405 Guaranty fund: Government securities at face value $ 249 $ 90 $ 152 $ 39 $ 217 $ 178 $ 147 $ 40</t>
  </si>
  <si>
    <t>Fair Value Measurements (Tables)</t>
  </si>
  <si>
    <t>Financial Instruments Measured at Fair Value on a Recurring Basis</t>
  </si>
  <si>
    <t>Financial instruments measured at fair value on a recurring basis as of March 31, 2017 and December 31, 2016 are as follows (in millions): As of March 31, 2017 As of December 31, 2016 Level 1 Level 2 and 3 Total Level 1 Level 2 and 3 Total Assets at fair value: Long-term investment in equity securities $ — $ — $ — $ 432 $ — $ 432 U.S. Treasury securities 532 — 532 500 — 500 Mutual Funds 21 — 21 23 — 23 Total assets at fair value $ 553 $ — $ 553 $ 955 $ — $ 955</t>
  </si>
  <si>
    <t>Condensed Consolidating Financial Statements (Unaudited) (Tables)</t>
  </si>
  <si>
    <t>Condensed Consolidating Balance Sheets</t>
  </si>
  <si>
    <t>Intercontinental Exchange, Inc. Condensed Consolidating Balance Sheets As of March 31, 2017 (In millions) ICE (Parent) Subsidiary Subsidiary Consolidating Adjustments Consolidated Total Current assets: Cash and cash equivalents $ 3 $ — $ 357 $ — $ 360 Intercompany receivable 2,211 — — (2,211 ) — Margin deposits and guaranty funds — — 52,354 — 52,354 Notes receivable from affiliate, current — 281 33 (314 ) — Other current assets — — 2,359 — 2,359 Total current assets 2,214 281 55,103 (2,525 ) 55,073 Property and equipment, net — — 1,132 — 1,132 Other non-current assets: Goodwill and other intangible assets, net — — 22,658 — 22,658 Investment in subsidiaries 23,761 13,571 — (37,332 ) — Notes receivable from affiliate, non-current 620 6,318 7,098 (14,036 ) — Other non-current assets 102 10 488 — 600 Total other non-current assets 24,483 19,899 30,244 (51,368 ) 23,258 Total assets $ 26,697 $ 20,180 $ 86,479 $ (53,893 ) $ 79,463 Current liabilities: Short-term debt $ 1,525 $ 851 $ — $ — $ 2,376 Margin deposits and guaranty funds — — 52,354 — 52,354 Intercompany payable — 1,864 347 (2,211 ) — Notes payable to affiliates, current 283 31 — (314 ) — Other current liabilities 64 — 1,212 — 1,276 Total current liabilities 1,872 2,746 53,913 (2,525 ) 56,006 Non-current liabilities: Long-term debt 3,872 — — — 3,872 Notes payable to affiliates, non-current 5,194 1,903 6,939 (14,036 ) — Other non-current liabilities 4 — 3,757 — 3,761 Total non-current liabilities 9,070 1,903 10,696 (14,036 ) 7,633 Total liabilities 10,942 4,649 64,609 (16,561 ) 63,639 Redeemable non-controlling interest — — 37 — 37 Equity: Total shareholders’ equity 15,755 15,531 21,801 (37,332 ) 15,755 Non-controlling interest in consolidated subsidiaries — — 32 — 32 Total equity 15,755 15,531 21,833 (37,332 ) 15,787 Total liabilities and equity $ 26,697 $ 20,180 $ 86,479 $ (53,893 ) $ 79,463 Intercontinental Exchange, Inc. Condensed Consolidating Balance Sheets As of December 31, 2016 (In millions) ICE (Parent) Subsidiary Subsidiary Consolidating Adjustments Consolidated Total Current assets: Cash and cash equivalents $ 1 $ — $ 406 $ — $ 407 Intercompany receivable 2,340 — — (2,340 ) — Margin deposits and guaranty funds — — 55,150 — 55,150 Note receivable from affiliate, current — 281 23 (304 ) — Other current assets — — 1,576 — 1,576 Total current assets 2,341 281 57,155 (2,644 ) 57,133 Property and equipment, net — — 1,129 — 1,129 Other non-current assets: Goodwill and other intangible assets, net — — 22,711 — 22,711 Investment in subsidiaries 23,266 13,238 — (36,504 ) — Note receivable from affiliate, non-current 620 5,958 6,373 (12,951 ) — Other non-current assets 100 11 919 — 1,030 Total other non-current assets 23,986 19,207 30,003 (49,455 ) 23,741 Total assets $ 26,327 $ 19,488 $ 88,287 $ (52,099 ) $ 82,003 Current liabilities: Short-term debt $ 1,642 $ 851 $ — $ — $ 2,493 Margin deposits and guaranty funds — — 55,150 — 55,150 Intercompany payable — 1,935 405 (2,340 ) — Notes payable to affiliates, current 281 23 — (304 ) — Other current liabilities 31 — 943 — 974 Total current liabilities 1,954 2,809 56,498 (2,644 ) 58,617 Non-current liabilities: Long-term debt 3,871 — — — 3,871 Notes payable to affiliates, non-current 4,781 1,592 6,578 (12,951 ) — Other non-current liabilities 4 — 3,721 — 3,725 Total non-current liabilities 8,656 1,592 10,299 (12,951 ) 7,596 Total liabilities 10,610 4,401 66,797 (15,595 ) 66,213 Redeemable non-controlling interest — — 36 — 36 Equity: Total shareholders’ equity 15,717 15,087 21,417 (36,504 ) 15,717 Non-controlling interest in consolidated subsidiaries — — 37 — 37 Total equity 15,717 15,087 21,454 (36,504 ) 15,754 Total liabilities and equity $ 26,327 $ 19,488 $ 88,287 $ (52,099 ) $ 82,003</t>
  </si>
  <si>
    <t>Condensed Consolidating Statements of Income</t>
  </si>
  <si>
    <t>Intercontinental Exchange, Inc. Condensed Consolidating Statements of Income Three Months Ended March 31, 2016 (In millions) ICE (Parent) Subsidiary Guarantor - NYSE Holdings Subsidiary Consolidating Adjustments Consolidated Total Revenues: Transaction and clearing, net $ — $ — $ 929 $ — $ 929 Data services — — 477 — 477 Listings and other revenues — — 148 — 148 Revenues — — 1,554 — 1,554 Transaction-based expenses — — 400 — 400 Revenues, less transaction-based expenses — — 1,154 — 1,154 Operating expenses: Compensation and benefits — — 236 — 236 Acquisition-related transaction and integration costs — — 27 — 27 Technology and communication — — 92 — 92 Selling, general, administrative and other — — 72 — 72 Depreciation and amortization — — 143 — 143 Operating expenses — — 570 — 570 Operating income — — 584 — 584 Intercompany interest on loans (4 ) 8 (4 ) — — Other income (expense), net (41 ) (4 ) 1 — (44 ) Total other income (expense), net (45 ) 4 (3 ) — (44 ) Income (loss) before income taxes (45 ) 4 581 — 540 Income tax expense — — 163 — 163 Equity earnings from subsidiaries 414 113 — (527 ) — Net income $ 369 $ 117 $ 418 $ (527 ) $ 377 Net income attributable to non-controlling interest — — (8 ) — (8 ) Net income attributable to ICE $ 369 $ 117 $ 410 $ (527 ) $ 369 Intercontinental Exchange, Inc. Condensed Consolidating Statements of Income Three Months Ended March 31, 2017 (In millions) ICE (Parent) Subsidiary Subsidiary Consolidating Adjustments Consolidated Total Revenues: Transaction and clearing, net $ — $ — $ 798 $ — $ 798 Data services — — 520 — 520 Listings and other revenues — — 151 — 151 Revenues — — 1,469 — 1,469 Transaction-based expenses — — 305 — 305 Revenues, less transaction-based expenses — — 1,164 — 1,164 Operating expenses: Compensation and benefits 1 — 244 — 245 Acquisition-related transaction and integration costs — — 14 — 14 Technology and communication — — 98 — 98 Selling, general, administrative and other — — 91 — 91 Depreciation and amortization — — 134 — 134 Operating expenses 1 — 581 — 582 Operating income (loss) (1 ) — 583 — 582 Intercompany interest on loans (10 ) 18 (8 ) — — Other income (expense), net (37 ) (4 ) 182 — 141 Total other income (expense), net (47 ) 14 174 — 141 Income (loss) before income taxes (48 ) 14 757 — 723 Income tax expense — — 213 — 213 Equity earnings from subsidiaries 550 430 — (980 ) — Net income $ 502 $ 444 $ 544 $ (980 ) $ 510 Net income attributable to non-controlling interest — — (8 ) — (8 ) Net income attributable to ICE $ 502 $ 444 $ 536 $ (980 ) $ 502</t>
  </si>
  <si>
    <t>Condensed Consolidating Statements of Comprehensive Income</t>
  </si>
  <si>
    <t>Intercontinental Exchange, Inc. Condensed Consolidating Statements of Comprehensive Income Three Months Ended March 31, 2017 (In millions) ICE (Parent) Subsidiary Subsidiary Consolidating Adjustments Consolidated Total Net income $ 502 $ 444 $ 544 $ (980 ) $ 510 Other comprehensive income (loss): Foreign currency translation adjustments — — 25 — 25 Change in fair value of available-for-sale-securities — — 68 — 68 Reclassification of realized gain on available-for-sale investment to other income — — (176 ) — (176 ) Other comprehensive loss — — (83 ) — (83 ) Comprehensive loss of subsidiaries (83 ) (87 ) — 170 — Comprehensive income 419 357 461 (810 ) 427 Comprehensive income attributable to non-controlling interests — — (8 ) — (8 ) Comprehensive income attributable to ICE $ 419 $ 357 $ 453 $ (810 ) $ 419 Intercontinental Exchange, Inc. Condensed Consolidating Statements of Comprehensive Income Three Months Ended March 31, 2016 (In millions) ICE (Parent) Subsidiary Guarantor - NYSE Holdings Subsidiary Consolidating Adjustments Consolidated Total Net income $ 369 $ 117 $ 418 $ (527 ) $ 377 Other comprehensive income (loss): Foreign currency translation adjustments — — (74 ) — (74 ) Change in fair value of available-for-sale-securities — — 54 — 54 Other comprehensive loss — — (20 ) — (20 ) Comprehensive loss of subsidiaries (25 ) (19 ) — 44 — Comprehensive income 344 98 398 (483 ) 357 Comprehensive income attributable to non-controlling interests — — (8 ) — (8 ) Comprehensive income attributable to ICE $ 344 $ 98 $ 390 $ (483 ) $ 349</t>
  </si>
  <si>
    <t>Condensed Consolidating Statements of Cash Flow</t>
  </si>
  <si>
    <t>Intercontinental Exchange, Inc. Condensed Consolidating Statements of Cash Flows Three Months Ended March 31, 2017 (In millions) ICE (Parent) Subsidiary Subsidiary Non-Guarantors Consolidating Adjustments Consolidated Total Net cash provided by (used in) operating activities $ (2 ) $ 112 $ 509 $ (8 ) $ 611 Investing activities: Cash received for divestiture (net of cash paid for acquisition) — — 22 — 22 Loans to subsidiaries 129 (360 ) (735 ) 966 — Capital expenditures and capitalized software development costs — — (66 ) — (66 ) Increase in restricted cash and investments — — (64 ) — (64 ) Net cash provided by (used in) investing activities 129 (360 ) (843 ) 966 (108 ) Financing activities: Repayments of commercial paper, net (117 ) — — — (117 ) Intercompany borrowing 415 248 303 (966 ) — Dividends to shareholders (120 ) — — — (120 ) Intercompany dividends — — (8 ) 8 — Repurchases of common stock (229 ) — — — (229 ) Other financing activities (74 ) — (11 ) — (85 ) Net cash provided by (used in) financing activities (125 ) 248 284 (958 ) (551 ) Effect of exchange rates on cash and cash equivalents — — 1 — 1 Net increase (decrease) in cash and cash equivalents 2 — (49 ) — (47 ) Cash and cash equivalents, beginning of period 1 — 406 — 407 Cash and cash equivalents, end of period $ 3 $ — $ 357 $ — $ 360 Intercontinental Exchange, Inc. Condensed Consolidating Statements of Cash Flows Three Months Ended March 31, 2016 (In millions) ICE (Parent) Subsidiary Guarantor - NYSE Holdings Subsidiary Non-Guarantors Consolidating Adjustments Consolidated Total Net cash provided by (used in) operating activities $ (15 ) $ 24 $ 609 $ (21 ) $ 597 Investing activities: Loans to subsidiaries 131 70 (627 ) 426 — Capital expenditures and capitalized software development costs — — (56 ) — (56 ) Increase in restricted cash and investments — — (3 ) — (3 ) Net cash provided by (used in) investing activities 131 70 (686 ) 426 (59 ) Financing activities: Repayments of commercial paper, net (543 ) — — — (543 ) Intercompany borrowing 573 (94 ) (53 ) (426 ) — Dividends to shareholders (102 ) — — — (102 ) Intercompany dividends — — (21 ) 21 — Other financing activities (44 ) — (8 ) — (52 ) Net cash used in financing activities (116 ) (94 ) (82 ) (405 ) (697 ) Net decrease in cash and cash equivalents — — (159 ) — (159 ) Cash and cash equivalents, beginning of period 1 — 626 — 627 Cash and cash equivalents, end of period $ 1 $ — $ 467 $ — $ 468</t>
  </si>
  <si>
    <t>Segment Reporting (Tables)</t>
  </si>
  <si>
    <t>Schedule of Segment Reporting Information, by Segment</t>
  </si>
  <si>
    <t>Financial data for our business segments is as follows for the three months ended March 31, 2017 and 2016 (in millions): Trading and Clearing Segment Data and Listings Segment Consolidated Three Months Ended March 31, 2017: Revenues, less transaction-based expenses $ 538 $ 626 $ 1,164 Operating expenses 216 366 582 Operating income 322 260 582 Three Months Ended March 31, 2016: Revenues, less transaction-based expenses $ 574 $ 580 $ 1,154 Operating expenses 213 357 570 Operating income 361 223 584</t>
  </si>
  <si>
    <t>Earnings Per Common Share (Tables)</t>
  </si>
  <si>
    <t>Reconciliation of the Numerators and Denominators of the Basic and Diluted Earnings Per Common Share</t>
  </si>
  <si>
    <t>The following is a reconciliation of the numerators and denominators of the basic and diluted earnings per common share computations for the three months ended March 31, 2017 and 2016 (in millions, except per share amounts): Three Months Ended 2017 2016 Basic: Net income attributable to Intercontinental Exchange, Inc. $ 502 $ 369 Weighted average common shares outstanding 594 595 Basic earnings per common share $ 0.84 $ 0.62 Diluted: Weighted average common shares outstanding 594 595 Effect of dilutive securities - stock options and restricted shares 5 3 Diluted weighted average common shares outstanding 599 598 Diluted earnings per common share $ 0.84 $ 0.62</t>
  </si>
  <si>
    <t>Acquisitions and Divestitures (Narrative) (Details) £ in Millions</t>
  </si>
  <si>
    <t>Mar. 31, 2017USD ($)£ / $</t>
  </si>
  <si>
    <t>Dec. 11, 2015USD ($)£ / $</t>
  </si>
  <si>
    <t>Dec. 11, 2015GBP (£)£ / $</t>
  </si>
  <si>
    <t>Jan. 31, 2017</t>
  </si>
  <si>
    <t>Dec. 31, 2016USD ($)</t>
  </si>
  <si>
    <t>Business Acquisition [Line Items]</t>
  </si>
  <si>
    <t>IDMS</t>
  </si>
  <si>
    <t>Gain (loss) on sale of IDMS</t>
  </si>
  <si>
    <t>NYSE National</t>
  </si>
  <si>
    <t>Percent of acquisition</t>
  </si>
  <si>
    <t>100.00%</t>
  </si>
  <si>
    <t>Trayport</t>
  </si>
  <si>
    <t>Purchase price for acquisition</t>
  </si>
  <si>
    <t>Equity component of purchase price (shares)</t>
  </si>
  <si>
    <t>Exchange rate | £ / $</t>
  </si>
  <si>
    <t>Goodwill and Other Intangible Assets (Goodwill Rollforward) (Details) $ in Millions</t>
  </si>
  <si>
    <t>Mar. 31, 2017USD ($)</t>
  </si>
  <si>
    <t>Goodwill [Roll Forward]</t>
  </si>
  <si>
    <t>Goodwill, Beginning Balance</t>
  </si>
  <si>
    <t>Acquisition (divestiture), net</t>
  </si>
  <si>
    <t>Foreign currency translation</t>
  </si>
  <si>
    <t>Other activity, net</t>
  </si>
  <si>
    <t>Goodwill, Ending Balance</t>
  </si>
  <si>
    <t>Goodwill and Other Intangible Assets (Other Intangible Rollforward) (Details) $ in Millions</t>
  </si>
  <si>
    <t>Finite-lived Intangible Assets [Roll Forward]</t>
  </si>
  <si>
    <t>Other intangible assets, beginning balance</t>
  </si>
  <si>
    <t>Amortization of other intangible assets</t>
  </si>
  <si>
    <t>Other intangible assets, ending balance</t>
  </si>
  <si>
    <t>Goodwill and Other Intangible Assets (Narrative) (Details) - USD ($)</t>
  </si>
  <si>
    <t>Goodwill and other intangible asset impairment losses</t>
  </si>
  <si>
    <t>Deferred Revenue (Details) - USD ($) $ in Millions</t>
  </si>
  <si>
    <t>Movement in Deferred Revenue [Roll Forward]</t>
  </si>
  <si>
    <t>Deferred revenue balance at December 31, 2016</t>
  </si>
  <si>
    <t>Additions</t>
  </si>
  <si>
    <t>Amortization</t>
  </si>
  <si>
    <t>Deferred revenue balance at March 31, 2017</t>
  </si>
  <si>
    <t>Current deferred revenue</t>
  </si>
  <si>
    <t>Non-current deferred revenue</t>
  </si>
  <si>
    <t>Annual Listings Revenue</t>
  </si>
  <si>
    <t>Original Listings Revenues</t>
  </si>
  <si>
    <t>Other Listings Revenues</t>
  </si>
  <si>
    <t>Data Services and Other Revenues</t>
  </si>
  <si>
    <t>Debt (Total Debt Schedule) (Details) - USD ($) $ in Millions</t>
  </si>
  <si>
    <t>Debt Instrument [Line Items]</t>
  </si>
  <si>
    <t>Commercial Paper</t>
  </si>
  <si>
    <t>Total debt</t>
  </si>
  <si>
    <t>NYSE Notes (2.00% senior unsecured notes due October 5, 2017)</t>
  </si>
  <si>
    <t>Interest rate</t>
  </si>
  <si>
    <t>2.00%</t>
  </si>
  <si>
    <t>2018 Senior Notes (2.50% senior unsecured notes due October 15, 2018)</t>
  </si>
  <si>
    <t>2.50%</t>
  </si>
  <si>
    <t>Senior notes</t>
  </si>
  <si>
    <t>2020 Senior Notes (2.75% senior unsecured notes due December 1, 2020)</t>
  </si>
  <si>
    <t>2.75%</t>
  </si>
  <si>
    <t>2023 Senior Notes (4.00% senior unsecured notes due October 15, 2023)</t>
  </si>
  <si>
    <t>4.00%</t>
  </si>
  <si>
    <t>2025 Senior Notes (3.75% senior unsecured notes due December 1, 2025)</t>
  </si>
  <si>
    <t>3.75%</t>
  </si>
  <si>
    <t>Debt (Narrative) (Details) - USD ($)</t>
  </si>
  <si>
    <t>Apr. 03, 2019</t>
  </si>
  <si>
    <t>Nov. 30, 2015</t>
  </si>
  <si>
    <t>Line of Credit Facility [Line Items]</t>
  </si>
  <si>
    <t>Credit facility borrowing capacity</t>
  </si>
  <si>
    <t>Credit facility additional borrowing capacity</t>
  </si>
  <si>
    <t>Line of credit outstanding</t>
  </si>
  <si>
    <t>Credit facility current borrowing capacity</t>
  </si>
  <si>
    <t>Funds required to back-stop amounts outstanding under Commercial Paper Program</t>
  </si>
  <si>
    <t>Borrowing amount available</t>
  </si>
  <si>
    <t>Commercial paper</t>
  </si>
  <si>
    <t>Weighted average interest rate</t>
  </si>
  <si>
    <t>0.95%</t>
  </si>
  <si>
    <t>Weighted average maturity period</t>
  </si>
  <si>
    <t>21 days</t>
  </si>
  <si>
    <t>Repayments of amounts outstanding</t>
  </si>
  <si>
    <t>Fixed interest rate on senior notes</t>
  </si>
  <si>
    <t>Minimum</t>
  </si>
  <si>
    <t>Original maturity period</t>
  </si>
  <si>
    <t>3 days</t>
  </si>
  <si>
    <t>Maximum</t>
  </si>
  <si>
    <t>81 days</t>
  </si>
  <si>
    <t>Scenario, Forecast</t>
  </si>
  <si>
    <t>Equity (Narrative) (Details) - USD ($)</t>
  </si>
  <si>
    <t>1 Months Ended</t>
  </si>
  <si>
    <t>Aug. 31, 2016</t>
  </si>
  <si>
    <t>Class of Stock [Line Items]</t>
  </si>
  <si>
    <t>Non-cash compensation expenses recognized</t>
  </si>
  <si>
    <t>Number of shares granted during the period</t>
  </si>
  <si>
    <t>Fair value of stock vested during the period</t>
  </si>
  <si>
    <t>Value of common stock repurchases</t>
  </si>
  <si>
    <t>Maximum shares repurchases value</t>
  </si>
  <si>
    <t>Dividends</t>
  </si>
  <si>
    <t>Performance Based Restricted Stock Units</t>
  </si>
  <si>
    <t>Unrecognized compensation costs</t>
  </si>
  <si>
    <t>Weighted average period of recognition</t>
  </si>
  <si>
    <t>3 years</t>
  </si>
  <si>
    <t>Shares reserved for future issuance</t>
  </si>
  <si>
    <t>Remaining non-cash compensation expense</t>
  </si>
  <si>
    <t>Time Based And Performance Based Restricted Stock</t>
  </si>
  <si>
    <t>2 years</t>
  </si>
  <si>
    <t>Employee Stock Option</t>
  </si>
  <si>
    <t>Intrinsic value of stock options exercised</t>
  </si>
  <si>
    <t>2 years 1 month 6 days</t>
  </si>
  <si>
    <t>Maximum | Performance Based Restricted Stock Units</t>
  </si>
  <si>
    <t>Equity (Stock Option Activity) (Details)</t>
  </si>
  <si>
    <t>Mar. 31, 2017$ / sharesshares</t>
  </si>
  <si>
    <t>Number of Stock Options [Roll Forward]</t>
  </si>
  <si>
    <t>Outstanding beginning balance (shares) | shares</t>
  </si>
  <si>
    <t>Granted (shares) | shares</t>
  </si>
  <si>
    <t>Exercised (shares) | shares</t>
  </si>
  <si>
    <t>Outstanding ending balance (shares) | shares</t>
  </si>
  <si>
    <t>Weighted Average Exercise Price Per Option [Abstract]</t>
  </si>
  <si>
    <t>Outstanding beginning balance, weighted average exercise price (usd per share) | $ / shares</t>
  </si>
  <si>
    <t>Granted, weighted average exercise price (usd per share) | $ / shares</t>
  </si>
  <si>
    <t>Exercised, weighted average exercise price (usd per share) | $ / shares</t>
  </si>
  <si>
    <t>Outstanding ending balance, weighted average exercise price (usd per share) | $ / shares</t>
  </si>
  <si>
    <t>Equity (Details of Stock Options) (Details) $ / shares in Units, $ in Millions</t>
  </si>
  <si>
    <t>Mar. 31, 2017USD ($)$ / sharesshares</t>
  </si>
  <si>
    <t>Number of Options, Vested or expected to vest (shares) | shares</t>
  </si>
  <si>
    <t>Weighted Average Exercise Price, Vested or expected to vest (usd per share) | $ / shares</t>
  </si>
  <si>
    <t>Weighted Average Remaining Contractual Life, Vested or expected to vest</t>
  </si>
  <si>
    <t>7 years</t>
  </si>
  <si>
    <t>Aggregate Intrinsic Value, Vested or expected to vest | $</t>
  </si>
  <si>
    <t>Number of Options, Exercised (shares) | shares</t>
  </si>
  <si>
    <t>Weighted Average Exercise Price, Exercised (usd per share) | $ / shares</t>
  </si>
  <si>
    <t>Weighted Average Remaining Contractual Life, Exercised</t>
  </si>
  <si>
    <t>6 years</t>
  </si>
  <si>
    <t>Aggregate Intrinsic Value, Exercised | $</t>
  </si>
  <si>
    <t>Equity (Valuation Assumptions) (Details) - $ / shares</t>
  </si>
  <si>
    <t>Risk-free interest rate</t>
  </si>
  <si>
    <t>1.84%</t>
  </si>
  <si>
    <t>1.51%</t>
  </si>
  <si>
    <t>Expected life in years</t>
  </si>
  <si>
    <t>5 years</t>
  </si>
  <si>
    <t>Expected volatility</t>
  </si>
  <si>
    <t>21.00%</t>
  </si>
  <si>
    <t>24.00%</t>
  </si>
  <si>
    <t>Expected dividend yield</t>
  </si>
  <si>
    <t>1.40%</t>
  </si>
  <si>
    <t>1.36%</t>
  </si>
  <si>
    <t>Estimated weighted-average fair value of options granted per share (usd per share)</t>
  </si>
  <si>
    <t>Equity (Nonvested Restricted Stock Activity) (Details)</t>
  </si>
  <si>
    <t>Share-based Compensation Arrangement by Share-based Payment Award, Equity Instruments Other than Options, Nonvested, Number of Shares [Roll Forward]</t>
  </si>
  <si>
    <t>Non-vested beginning balance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beginning balance, weighted average grant-date fair value (usd per share) | $ / shares</t>
  </si>
  <si>
    <t>Granted, weighted average grant-date fair value (usd per share) | $ / shares</t>
  </si>
  <si>
    <t>Vested, weighted average grant-date fair value (usd per share) | $ / shares</t>
  </si>
  <si>
    <t>Forfeited weighted average grant-date fair value (usd per share) | $ / shares</t>
  </si>
  <si>
    <t>Non-vested ending balance, weighted average grant-date fair value (usd per share) | $ / shares</t>
  </si>
  <si>
    <t>Income Taxes (Narrative) (Details) - USD ($)</t>
  </si>
  <si>
    <t>Effective income tax rate</t>
  </si>
  <si>
    <t>30.00%</t>
  </si>
  <si>
    <t>Undistributed earnings of foreign subsidiaries</t>
  </si>
  <si>
    <t>Federal income tax provision</t>
  </si>
  <si>
    <t>State income tax provision</t>
  </si>
  <si>
    <t>Clearing Organizations (Narrative) (Details) - USD ($) $ in Millions</t>
  </si>
  <si>
    <t>Principal Transaction Revenue [Line Items]</t>
  </si>
  <si>
    <t>Amount received by ICE Clearing Houses</t>
  </si>
  <si>
    <t>Cash contribution to guaranty funds</t>
  </si>
  <si>
    <t>Amount of cash in secured reverse repurchase agreements</t>
  </si>
  <si>
    <t>Cash at the Federal Reserve Bank</t>
  </si>
  <si>
    <t>ICE Clear Europe</t>
  </si>
  <si>
    <t>ICE Clear Credit</t>
  </si>
  <si>
    <t>ICE Clear U.S.</t>
  </si>
  <si>
    <t>ICE Clear Canada, ICE Clear Netherlands and ICE Clear Singapore</t>
  </si>
  <si>
    <t>Clearing Organizations (ICE Clearing Houses Schedules) (Details) - USD ($) $ in Millions</t>
  </si>
  <si>
    <t>Clearing Organizations [Line Items]</t>
  </si>
  <si>
    <t>Original margin</t>
  </si>
  <si>
    <t>Guaranty fund</t>
  </si>
  <si>
    <t>ICE Clear US</t>
  </si>
  <si>
    <t>Other ICE Clearing Houses</t>
  </si>
  <si>
    <t>Clearing Organizations (Assets Pledged by Clearing Members as Original Margin and Guaranty Fund Deposits for ICE Clearing Houses) (Details) - USD ($) $ in Millions</t>
  </si>
  <si>
    <t>Original Margin | ICE Clear Europe</t>
  </si>
  <si>
    <t>Government securities at face value</t>
  </si>
  <si>
    <t>Original Margin | ICE Clear Credit</t>
  </si>
  <si>
    <t>Original Margin | ICE Clear US</t>
  </si>
  <si>
    <t>Original Margin | Other ICE Clearing Houses</t>
  </si>
  <si>
    <t>Guaranty Fund | ICE Clear Europe</t>
  </si>
  <si>
    <t>Guaranty Fund | ICE Clear Credit</t>
  </si>
  <si>
    <t>Guaranty Fund | ICE Clear US</t>
  </si>
  <si>
    <t>Guaranty Fund | Other ICE Clearing Houses</t>
  </si>
  <si>
    <t>Fair Value Measurements (Details) - USD ($) $ in Millions</t>
  </si>
  <si>
    <t>Mar. 29, 2017</t>
  </si>
  <si>
    <t>Apr. 30, 2017</t>
  </si>
  <si>
    <t>Jul. 31, 2011</t>
  </si>
  <si>
    <t>Dec. 31, 2013</t>
  </si>
  <si>
    <t>Mar. 28, 2017</t>
  </si>
  <si>
    <t>Fair Value, Assets and Liabilities Measured on Recurring and Nonrecurring Basis [Line Items]</t>
  </si>
  <si>
    <t>Capital gain tax</t>
  </si>
  <si>
    <t>Deferred capital gain tax</t>
  </si>
  <si>
    <t>Gain (loss) on sale of investment</t>
  </si>
  <si>
    <t>U.S. Treasury securities</t>
  </si>
  <si>
    <t>Restricted Cash And Investments</t>
  </si>
  <si>
    <t>Fair value of securities</t>
  </si>
  <si>
    <t>Restricted Cash and Investments, Non Current</t>
  </si>
  <si>
    <t>Cetip, S.A.</t>
  </si>
  <si>
    <t>Ownership interest</t>
  </si>
  <si>
    <t>12.00%</t>
  </si>
  <si>
    <t>Cash consideration</t>
  </si>
  <si>
    <t>Impairment loss</t>
  </si>
  <si>
    <t>Available for sale securities, fair value</t>
  </si>
  <si>
    <t>Available for sale securities, investment cost</t>
  </si>
  <si>
    <t>Accumulated unrealized gain</t>
  </si>
  <si>
    <t>Merger consideration</t>
  </si>
  <si>
    <t>Cash</t>
  </si>
  <si>
    <t>Accumulated unrealized gain (loss)</t>
  </si>
  <si>
    <t>B3 S.A</t>
  </si>
  <si>
    <t>Number of common shares received (shares)</t>
  </si>
  <si>
    <t>Foreign Tax Authority | Secretariat of the Federal Revenue Bureau of Brazil | Cetip, S.A.</t>
  </si>
  <si>
    <t>Fair value of senior notes</t>
  </si>
  <si>
    <t>Subsequent Event</t>
  </si>
  <si>
    <t>Proceeds from merger</t>
  </si>
  <si>
    <t>Subsequent Event | Cetip, S.A.</t>
  </si>
  <si>
    <t>Foreign exchange gain (loss)</t>
  </si>
  <si>
    <t>Subsequent Event | B3 S.A</t>
  </si>
  <si>
    <t>Fair Value Measurements (Financial Instruments Measured at Fair Value on Recurring Basis) (Details) - USD ($) $ in Millions</t>
  </si>
  <si>
    <t>Long-term investment in equity securities</t>
  </si>
  <si>
    <t>Mutual Funds</t>
  </si>
  <si>
    <t>Total assets at fair value</t>
  </si>
  <si>
    <t>Condensed Consolidating Financial Statements (Unaudited) Condensed Consolidating Balance Sheets (Details) - USD ($) $ in Millions</t>
  </si>
  <si>
    <t>Dec. 31, 2015</t>
  </si>
  <si>
    <t>Intercompany receivable</t>
  </si>
  <si>
    <t>Notes receivable from affiliate, current</t>
  </si>
  <si>
    <t>Other current assets</t>
  </si>
  <si>
    <t>Goodwill and other intangible assets, net</t>
  </si>
  <si>
    <t>Investment in subsidiaries</t>
  </si>
  <si>
    <t>Notes receivable from affiliate, non-current</t>
  </si>
  <si>
    <t>Intercompany payable</t>
  </si>
  <si>
    <t>Notes payable to affiliates, current</t>
  </si>
  <si>
    <t>Notes payable to affiliates, non-current</t>
  </si>
  <si>
    <t>Equity:</t>
  </si>
  <si>
    <t>Total shareholders’ equity</t>
  </si>
  <si>
    <t>Subsidiary Guarantor - NYSE Holdings</t>
  </si>
  <si>
    <t>ICE (Parent)</t>
  </si>
  <si>
    <t>Subsidiary Non-Guarantors</t>
  </si>
  <si>
    <t>Consolidating Adjustments</t>
  </si>
  <si>
    <t>Condensed Consolidating Financial Statements (Unaudited) Condensed Consolidating Statements of Income (Details) - USD ($) $ in Millions</t>
  </si>
  <si>
    <t>Listings and other revenues</t>
  </si>
  <si>
    <t>Transaction-based expenses</t>
  </si>
  <si>
    <t>Acquisition-related transaction costs</t>
  </si>
  <si>
    <t>Selling, general, administrative and other</t>
  </si>
  <si>
    <t>Intercompany interest on loans</t>
  </si>
  <si>
    <t>Income from continuing operations before income taxes</t>
  </si>
  <si>
    <t>Equity earnings from subsidiaries</t>
  </si>
  <si>
    <t>Net income attributable to ICE</t>
  </si>
  <si>
    <t>Condensed Consolidating Financial Statements (Unaudited) Condensed Consolidating Statements of Comprehensive Income (Details) - USD ($) $ in Millions</t>
  </si>
  <si>
    <t>Condensed Income Statements, Captions [Line Items]</t>
  </si>
  <si>
    <t>Comprehensive loss of subsidiaries</t>
  </si>
  <si>
    <t>Condensed Consolidating Financial Statements (Unaudited) Condensed Consolidating Statements of Cash Flows (Details) - USD ($) $ in Millions</t>
  </si>
  <si>
    <t>Condensed Cash Flow Statements, Captions [Line Items]</t>
  </si>
  <si>
    <t>Net cash provided by (used in) operating activities</t>
  </si>
  <si>
    <t>Cash flows from investing activities:</t>
  </si>
  <si>
    <t>Loans to subsidiaries</t>
  </si>
  <si>
    <t>Capital expenditures and capitalized software development costs</t>
  </si>
  <si>
    <t>Cash flows from financing activities:</t>
  </si>
  <si>
    <t>Intercompany borrowing</t>
  </si>
  <si>
    <t>Intercompany dividends</t>
  </si>
  <si>
    <t>Other financing activities</t>
  </si>
  <si>
    <t>Segment Reporting (Narrative) (Details) $ in Millions</t>
  </si>
  <si>
    <t>Mar. 31, 2017USD ($)segment</t>
  </si>
  <si>
    <t>Mar. 31, 2016USD ($)</t>
  </si>
  <si>
    <t>Segment Reporting Information [Line Items]</t>
  </si>
  <si>
    <t>Number of operating business segments | segment</t>
  </si>
  <si>
    <t>Revenues, less transaction-based expenses</t>
  </si>
  <si>
    <t>Operating expenses</t>
  </si>
  <si>
    <t>One Clearing Member | Sales Revenue, Segment | Customer Concentration Risk</t>
  </si>
  <si>
    <t>Revenue percentage</t>
  </si>
  <si>
    <t>10.00%</t>
  </si>
  <si>
    <t>Trading and Clearing Segment</t>
  </si>
  <si>
    <t>Data and Listings Segment</t>
  </si>
  <si>
    <t>Earnings Per Common Share (Narrative) (Details) - shares</t>
  </si>
  <si>
    <t>Antidilutive Securities Excluded from Computation of Earnings Per Share [Line Items]</t>
  </si>
  <si>
    <t>Antidilutive securities excluded from EPS (shares)</t>
  </si>
  <si>
    <t>Earnings Per Common Share (Reconciliation of Numerators and Denominators of Basic and Diluted Earnings Per Common Share) (Details) - USD ($) $ / shares in Units, shares in Millions, $ in Millions</t>
  </si>
  <si>
    <t>Basic:</t>
  </si>
  <si>
    <t>Weighted average common shares outstanding (shares)</t>
  </si>
  <si>
    <t>Basic earnings per common share (usd per share)</t>
  </si>
  <si>
    <t>Diluted:</t>
  </si>
  <si>
    <t>Effect of dilutive securities - stock options and restricted shares (shares)</t>
  </si>
  <si>
    <t>Diluted weighted average common shares outstanding (shares)</t>
  </si>
  <si>
    <t>Diluted earnings per common share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194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92066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0</v>
      </c>
      <c r="C3" s="7" t="n">
        <v>407</v>
      </c>
    </row>
    <row r="4" spans="1:3">
      <c r="A4" s="4" t="s">
        <v>26</v>
      </c>
      <c r="B4" s="5" t="n">
        <v>21</v>
      </c>
      <c r="C4" s="5" t="n">
        <v>23</v>
      </c>
    </row>
    <row r="5" spans="1:3">
      <c r="A5" s="4" t="s">
        <v>27</v>
      </c>
      <c r="B5" s="5" t="n">
        <v>743</v>
      </c>
      <c r="C5" s="5" t="n">
        <v>679</v>
      </c>
    </row>
    <row r="6" spans="1:3">
      <c r="A6" s="4" t="s">
        <v>28</v>
      </c>
      <c r="B6" s="5" t="n">
        <v>999</v>
      </c>
      <c r="C6" s="5" t="n">
        <v>777</v>
      </c>
    </row>
    <row r="7" spans="1:3">
      <c r="A7" s="4" t="s">
        <v>29</v>
      </c>
      <c r="B7" s="5" t="n">
        <v>52354</v>
      </c>
      <c r="C7" s="5" t="n">
        <v>55150</v>
      </c>
    </row>
    <row r="8" spans="1:3">
      <c r="A8" s="4" t="s">
        <v>30</v>
      </c>
      <c r="B8" s="5" t="n">
        <v>596</v>
      </c>
      <c r="C8" s="5" t="n">
        <v>97</v>
      </c>
    </row>
    <row r="9" spans="1:3">
      <c r="A9" s="4" t="s">
        <v>31</v>
      </c>
      <c r="B9" s="5" t="n">
        <v>55073</v>
      </c>
      <c r="C9" s="5" t="n">
        <v>57133</v>
      </c>
    </row>
    <row r="10" spans="1:3">
      <c r="A10" s="4" t="s">
        <v>32</v>
      </c>
      <c r="B10" s="5" t="n">
        <v>1132</v>
      </c>
      <c r="C10" s="5" t="n">
        <v>1129</v>
      </c>
    </row>
    <row r="11" spans="1:3">
      <c r="A11" s="3" t="s">
        <v>33</v>
      </c>
    </row>
    <row r="12" spans="1:3">
      <c r="A12" s="4" t="s">
        <v>34</v>
      </c>
      <c r="B12" s="5" t="n">
        <v>12302</v>
      </c>
      <c r="C12" s="5" t="n">
        <v>12291</v>
      </c>
    </row>
    <row r="13" spans="1:3">
      <c r="A13" s="4" t="s">
        <v>35</v>
      </c>
      <c r="B13" s="5" t="n">
        <v>10356</v>
      </c>
      <c r="C13" s="5" t="n">
        <v>10420</v>
      </c>
    </row>
    <row r="14" spans="1:3">
      <c r="A14" s="4" t="s">
        <v>36</v>
      </c>
      <c r="B14" s="5" t="n">
        <v>264</v>
      </c>
      <c r="C14" s="5" t="n">
        <v>264</v>
      </c>
    </row>
    <row r="15" spans="1:3">
      <c r="A15" s="4" t="s">
        <v>37</v>
      </c>
      <c r="B15" s="5" t="n">
        <v>0</v>
      </c>
      <c r="C15" s="5" t="n">
        <v>432</v>
      </c>
    </row>
    <row r="16" spans="1:3">
      <c r="A16" s="4" t="s">
        <v>38</v>
      </c>
      <c r="B16" s="5" t="n">
        <v>336</v>
      </c>
      <c r="C16" s="5" t="n">
        <v>334</v>
      </c>
    </row>
    <row r="17" spans="1:3">
      <c r="A17" s="4" t="s">
        <v>39</v>
      </c>
      <c r="B17" s="5" t="n">
        <v>23258</v>
      </c>
      <c r="C17" s="5" t="n">
        <v>23741</v>
      </c>
    </row>
    <row r="18" spans="1:3">
      <c r="A18" s="4" t="s">
        <v>40</v>
      </c>
      <c r="B18" s="5" t="n">
        <v>79463</v>
      </c>
      <c r="C18" s="5" t="n">
        <v>82003</v>
      </c>
    </row>
    <row r="19" spans="1:3">
      <c r="A19" s="3" t="s">
        <v>41</v>
      </c>
    </row>
    <row r="20" spans="1:3">
      <c r="A20" s="4" t="s">
        <v>42</v>
      </c>
      <c r="B20" s="5" t="n">
        <v>451</v>
      </c>
      <c r="C20" s="5" t="n">
        <v>388</v>
      </c>
    </row>
    <row r="21" spans="1:3">
      <c r="A21" s="4" t="s">
        <v>43</v>
      </c>
      <c r="B21" s="5" t="n">
        <v>90</v>
      </c>
      <c r="C21" s="5" t="n">
        <v>131</v>
      </c>
    </row>
    <row r="22" spans="1:3">
      <c r="A22" s="4" t="s">
        <v>44</v>
      </c>
      <c r="B22" s="5" t="n">
        <v>104</v>
      </c>
      <c r="C22" s="5" t="n">
        <v>230</v>
      </c>
    </row>
    <row r="23" spans="1:3">
      <c r="A23" s="4" t="s">
        <v>45</v>
      </c>
      <c r="B23" s="5" t="n">
        <v>440</v>
      </c>
      <c r="C23" s="5" t="n">
        <v>114</v>
      </c>
    </row>
    <row r="24" spans="1:3">
      <c r="A24" s="4" t="s">
        <v>46</v>
      </c>
      <c r="B24" s="5" t="n">
        <v>2376</v>
      </c>
      <c r="C24" s="5" t="n">
        <v>2493</v>
      </c>
    </row>
    <row r="25" spans="1:3">
      <c r="A25" s="4" t="s">
        <v>29</v>
      </c>
      <c r="B25" s="5" t="n">
        <v>52354</v>
      </c>
      <c r="C25" s="5" t="n">
        <v>55150</v>
      </c>
    </row>
    <row r="26" spans="1:3">
      <c r="A26" s="4" t="s">
        <v>47</v>
      </c>
      <c r="B26" s="5" t="n">
        <v>191</v>
      </c>
      <c r="C26" s="5" t="n">
        <v>111</v>
      </c>
    </row>
    <row r="27" spans="1:3">
      <c r="A27" s="4" t="s">
        <v>48</v>
      </c>
      <c r="B27" s="5" t="n">
        <v>56006</v>
      </c>
      <c r="C27" s="5" t="n">
        <v>58617</v>
      </c>
    </row>
    <row r="28" spans="1:3">
      <c r="A28" s="3" t="s">
        <v>49</v>
      </c>
    </row>
    <row r="29" spans="1:3">
      <c r="A29" s="4" t="s">
        <v>50</v>
      </c>
      <c r="B29" s="5" t="n">
        <v>2985</v>
      </c>
      <c r="C29" s="5" t="n">
        <v>2958</v>
      </c>
    </row>
    <row r="30" spans="1:3">
      <c r="A30" s="4" t="s">
        <v>51</v>
      </c>
      <c r="B30" s="5" t="n">
        <v>3872</v>
      </c>
      <c r="C30" s="5" t="n">
        <v>3871</v>
      </c>
    </row>
    <row r="31" spans="1:3">
      <c r="A31" s="4" t="s">
        <v>52</v>
      </c>
      <c r="B31" s="5" t="n">
        <v>415</v>
      </c>
      <c r="C31" s="5" t="n">
        <v>430</v>
      </c>
    </row>
    <row r="32" spans="1:3">
      <c r="A32" s="4" t="s">
        <v>53</v>
      </c>
      <c r="B32" s="5" t="n">
        <v>361</v>
      </c>
      <c r="C32" s="5" t="n">
        <v>337</v>
      </c>
    </row>
    <row r="33" spans="1:3">
      <c r="A33" s="4" t="s">
        <v>54</v>
      </c>
      <c r="B33" s="5" t="n">
        <v>7633</v>
      </c>
      <c r="C33" s="5" t="n">
        <v>7596</v>
      </c>
    </row>
    <row r="34" spans="1:3">
      <c r="A34" s="4" t="s">
        <v>55</v>
      </c>
      <c r="B34" s="5" t="n">
        <v>63639</v>
      </c>
      <c r="C34" s="5" t="n">
        <v>66213</v>
      </c>
    </row>
    <row r="35" spans="1:3">
      <c r="A35" s="4" t="s">
        <v>56</v>
      </c>
      <c r="B35" s="4" t="s">
        <v>57</v>
      </c>
      <c r="C35" s="4" t="s">
        <v>57</v>
      </c>
    </row>
    <row r="36" spans="1:3">
      <c r="A36" s="4" t="s">
        <v>58</v>
      </c>
      <c r="B36" s="5" t="n">
        <v>37</v>
      </c>
      <c r="C36" s="5" t="n">
        <v>36</v>
      </c>
    </row>
    <row r="37" spans="1:3">
      <c r="A37" s="3" t="s">
        <v>59</v>
      </c>
    </row>
    <row r="38" spans="1:3">
      <c r="A38" s="4" t="s">
        <v>60</v>
      </c>
      <c r="B38" s="5" t="n">
        <v>0</v>
      </c>
      <c r="C38" s="5" t="n">
        <v>0</v>
      </c>
    </row>
    <row r="39" spans="1:3">
      <c r="A39" s="4" t="s">
        <v>61</v>
      </c>
      <c r="B39" s="5" t="n">
        <v>6</v>
      </c>
      <c r="C39" s="5" t="n">
        <v>6</v>
      </c>
    </row>
    <row r="40" spans="1:3">
      <c r="A40" s="4" t="s">
        <v>62</v>
      </c>
      <c r="B40" s="5" t="n">
        <v>-346</v>
      </c>
      <c r="C40" s="5" t="n">
        <v>-40</v>
      </c>
    </row>
    <row r="41" spans="1:3">
      <c r="A41" s="4" t="s">
        <v>63</v>
      </c>
      <c r="B41" s="5" t="n">
        <v>11351</v>
      </c>
      <c r="C41" s="5" t="n">
        <v>11306</v>
      </c>
    </row>
    <row r="42" spans="1:3">
      <c r="A42" s="4" t="s">
        <v>64</v>
      </c>
      <c r="B42" s="5" t="n">
        <v>5171</v>
      </c>
      <c r="C42" s="5" t="n">
        <v>4789</v>
      </c>
    </row>
    <row r="43" spans="1:3">
      <c r="A43" s="4" t="s">
        <v>65</v>
      </c>
      <c r="B43" s="5" t="n">
        <v>-427</v>
      </c>
      <c r="C43" s="5" t="n">
        <v>-344</v>
      </c>
    </row>
    <row r="44" spans="1:3">
      <c r="A44" s="4" t="s">
        <v>66</v>
      </c>
      <c r="B44" s="5" t="n">
        <v>15755</v>
      </c>
      <c r="C44" s="5" t="n">
        <v>15717</v>
      </c>
    </row>
    <row r="45" spans="1:3">
      <c r="A45" s="4" t="s">
        <v>67</v>
      </c>
      <c r="B45" s="5" t="n">
        <v>32</v>
      </c>
      <c r="C45" s="5" t="n">
        <v>37</v>
      </c>
    </row>
    <row r="46" spans="1:3">
      <c r="A46" s="4" t="s">
        <v>68</v>
      </c>
      <c r="B46" s="5" t="n">
        <v>15787</v>
      </c>
      <c r="C46" s="5" t="n">
        <v>15754</v>
      </c>
    </row>
    <row r="47" spans="1:3">
      <c r="A47" s="4" t="s">
        <v>69</v>
      </c>
      <c r="B47" s="7" t="n">
        <v>79463</v>
      </c>
      <c r="C47" s="7" t="n">
        <v>82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0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10</v>
      </c>
    </row>
    <row r="4" spans="1:2">
      <c r="A4" s="4" t="s">
        <v>209</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1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3</v>
      </c>
    </row>
    <row r="2" spans="1:3">
      <c r="A2" s="3" t="s">
        <v>71</v>
      </c>
    </row>
    <row r="3" spans="1:3">
      <c r="A3" s="4" t="s">
        <v>72</v>
      </c>
      <c r="B3" s="7" t="n">
        <v>8</v>
      </c>
      <c r="C3" s="7" t="n">
        <v>7</v>
      </c>
    </row>
    <row r="4" spans="1:3">
      <c r="A4" s="4" t="s">
        <v>73</v>
      </c>
      <c r="B4" s="8" t="n">
        <v>0.01</v>
      </c>
      <c r="C4" s="8" t="n">
        <v>0.01</v>
      </c>
    </row>
    <row r="5" spans="1:3">
      <c r="A5" s="4" t="s">
        <v>74</v>
      </c>
      <c r="B5" s="5" t="n">
        <v>100000000</v>
      </c>
      <c r="C5" s="5" t="n">
        <v>100000000</v>
      </c>
    </row>
    <row r="6" spans="1:3">
      <c r="A6" s="4" t="s">
        <v>75</v>
      </c>
      <c r="B6" s="5" t="n">
        <v>0</v>
      </c>
      <c r="C6" s="5" t="n">
        <v>0</v>
      </c>
    </row>
    <row r="7" spans="1:3">
      <c r="A7" s="4" t="s">
        <v>76</v>
      </c>
      <c r="B7" s="5" t="n">
        <v>0</v>
      </c>
      <c r="C7" s="5" t="n">
        <v>0</v>
      </c>
    </row>
    <row r="8" spans="1:3">
      <c r="A8" s="4" t="s">
        <v>77</v>
      </c>
      <c r="B8" s="8" t="n">
        <v>0.01</v>
      </c>
      <c r="C8" s="8" t="n">
        <v>0.01</v>
      </c>
    </row>
    <row r="9" spans="1:3">
      <c r="A9" s="4" t="s">
        <v>78</v>
      </c>
      <c r="B9" s="5" t="n">
        <v>1500000000</v>
      </c>
      <c r="C9" s="5" t="n">
        <v>1500000000</v>
      </c>
    </row>
    <row r="10" spans="1:3">
      <c r="A10" s="4" t="s">
        <v>79</v>
      </c>
      <c r="B10" s="5" t="n">
        <v>599000000</v>
      </c>
      <c r="C10" s="5" t="n">
        <v>596000000</v>
      </c>
    </row>
    <row r="11" spans="1:3">
      <c r="A11" s="4" t="s">
        <v>80</v>
      </c>
      <c r="B11" s="5" t="n">
        <v>593000000</v>
      </c>
      <c r="C11" s="5" t="n">
        <v>595000000</v>
      </c>
    </row>
    <row r="12" spans="1:3">
      <c r="A12" s="4" t="s">
        <v>81</v>
      </c>
      <c r="B12" s="5" t="n">
        <v>6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3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4</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26"/>
    <col customWidth="1" max="5" min="5" width="14"/>
    <col customWidth="1" max="6" min="6" width="21"/>
  </cols>
  <sheetData>
    <row r="1" spans="1:6">
      <c r="A1" s="1" t="s">
        <v>284</v>
      </c>
      <c r="B1" s="2" t="s">
        <v>285</v>
      </c>
      <c r="C1" s="2" t="s">
        <v>286</v>
      </c>
      <c r="D1" s="2" t="s">
        <v>287</v>
      </c>
      <c r="E1" s="2" t="s">
        <v>288</v>
      </c>
      <c r="F1" s="2" t="s">
        <v>289</v>
      </c>
    </row>
    <row r="2" spans="1:6">
      <c r="A2" s="3" t="s">
        <v>290</v>
      </c>
    </row>
    <row r="3" spans="1:6">
      <c r="A3" s="4" t="s">
        <v>161</v>
      </c>
      <c r="B3" s="7" t="n">
        <v>-320000000</v>
      </c>
      <c r="F3" s="7" t="n">
        <v>-345000000</v>
      </c>
    </row>
    <row r="4" spans="1:6">
      <c r="A4" s="4" t="s">
        <v>291</v>
      </c>
    </row>
    <row r="5" spans="1:6">
      <c r="A5" s="3" t="s">
        <v>290</v>
      </c>
    </row>
    <row r="6" spans="1:6">
      <c r="A6" s="4" t="s">
        <v>292</v>
      </c>
      <c r="B6" s="7" t="n">
        <v>0</v>
      </c>
    </row>
    <row r="7" spans="1:6">
      <c r="A7" s="4" t="s">
        <v>293</v>
      </c>
    </row>
    <row r="8" spans="1:6">
      <c r="A8" s="3" t="s">
        <v>290</v>
      </c>
    </row>
    <row r="9" spans="1:6">
      <c r="A9" s="4" t="s">
        <v>294</v>
      </c>
      <c r="E9" s="4" t="s">
        <v>295</v>
      </c>
    </row>
    <row r="10" spans="1:6">
      <c r="A10" s="4" t="s">
        <v>296</v>
      </c>
    </row>
    <row r="11" spans="1:6">
      <c r="A11" s="3" t="s">
        <v>290</v>
      </c>
    </row>
    <row r="12" spans="1:6">
      <c r="A12" s="4" t="s">
        <v>294</v>
      </c>
      <c r="C12" s="4" t="s">
        <v>295</v>
      </c>
      <c r="D12" s="4" t="s">
        <v>295</v>
      </c>
    </row>
    <row r="13" spans="1:6">
      <c r="A13" s="4" t="s">
        <v>297</v>
      </c>
      <c r="C13" s="7" t="n">
        <v>620000000</v>
      </c>
      <c r="D13" s="9" t="n">
        <v>407</v>
      </c>
    </row>
    <row r="14" spans="1:6">
      <c r="A14" s="4" t="s">
        <v>298</v>
      </c>
      <c r="C14" s="7" t="n">
        <v>12600000</v>
      </c>
    </row>
    <row r="15" spans="1:6">
      <c r="A15" s="4" t="s">
        <v>299</v>
      </c>
      <c r="B15" s="10" t="n">
        <v>1.2552</v>
      </c>
      <c r="C15" s="10" t="n">
        <v>1.5218</v>
      </c>
      <c r="D15" s="10" t="n">
        <v>1.5218</v>
      </c>
    </row>
    <row r="16" spans="1:6">
      <c r="A16" s="4" t="s">
        <v>161</v>
      </c>
      <c r="B16" s="7" t="n">
        <v>108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7" t="n">
        <v>12291</v>
      </c>
    </row>
    <row r="5" spans="1:2">
      <c r="A5" s="4" t="s">
        <v>304</v>
      </c>
      <c r="B5" s="5" t="n">
        <v>3</v>
      </c>
    </row>
    <row r="6" spans="1:2">
      <c r="A6" s="4" t="s">
        <v>305</v>
      </c>
      <c r="B6" s="5" t="n">
        <v>13</v>
      </c>
    </row>
    <row r="7" spans="1:2">
      <c r="A7" s="4" t="s">
        <v>306</v>
      </c>
      <c r="B7" s="5" t="n">
        <v>-5</v>
      </c>
    </row>
    <row r="8" spans="1:2">
      <c r="A8" s="4" t="s">
        <v>307</v>
      </c>
      <c r="B8" s="7" t="n">
        <v>12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1</v>
      </c>
    </row>
    <row r="3" spans="1:2">
      <c r="A3" s="3" t="s">
        <v>309</v>
      </c>
    </row>
    <row r="4" spans="1:2">
      <c r="A4" s="4" t="s">
        <v>310</v>
      </c>
      <c r="B4" s="7" t="n">
        <v>10420</v>
      </c>
    </row>
    <row r="5" spans="1:2">
      <c r="A5" s="4" t="s">
        <v>304</v>
      </c>
      <c r="B5" s="5" t="n">
        <v>2</v>
      </c>
    </row>
    <row r="6" spans="1:2">
      <c r="A6" s="4" t="s">
        <v>305</v>
      </c>
      <c r="B6" s="5" t="n">
        <v>13</v>
      </c>
    </row>
    <row r="7" spans="1:2">
      <c r="A7" s="4" t="s">
        <v>306</v>
      </c>
      <c r="B7" s="5" t="n">
        <v>-9</v>
      </c>
    </row>
    <row r="8" spans="1:2">
      <c r="A8" s="4" t="s">
        <v>311</v>
      </c>
      <c r="B8" s="5" t="n">
        <v>-70</v>
      </c>
    </row>
    <row r="9" spans="1:2">
      <c r="A9" s="4" t="s">
        <v>312</v>
      </c>
      <c r="B9" s="7" t="n">
        <v>10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3</v>
      </c>
      <c r="B1" s="2" t="s">
        <v>1</v>
      </c>
    </row>
    <row r="2" spans="1:3">
      <c r="B2" s="2" t="s">
        <v>2</v>
      </c>
      <c r="C2" s="2" t="s">
        <v>83</v>
      </c>
    </row>
    <row r="3" spans="1:3">
      <c r="A3" s="3" t="s">
        <v>207</v>
      </c>
    </row>
    <row r="4" spans="1:3">
      <c r="A4" s="4" t="s">
        <v>314</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5</v>
      </c>
      <c r="B1" s="2" t="s">
        <v>1</v>
      </c>
    </row>
    <row r="2" spans="1:3">
      <c r="B2" s="2" t="s">
        <v>2</v>
      </c>
      <c r="C2" s="2" t="s">
        <v>23</v>
      </c>
    </row>
    <row r="3" spans="1:3">
      <c r="A3" s="3" t="s">
        <v>316</v>
      </c>
    </row>
    <row r="4" spans="1:3">
      <c r="A4" s="4" t="s">
        <v>317</v>
      </c>
      <c r="B4" s="7" t="n">
        <v>237</v>
      </c>
    </row>
    <row r="5" spans="1:3">
      <c r="A5" s="4" t="s">
        <v>318</v>
      </c>
      <c r="B5" s="5" t="n">
        <v>550</v>
      </c>
    </row>
    <row r="6" spans="1:3">
      <c r="A6" s="4" t="s">
        <v>319</v>
      </c>
      <c r="B6" s="5" t="n">
        <v>-220</v>
      </c>
    </row>
    <row r="7" spans="1:3">
      <c r="A7" s="4" t="s">
        <v>320</v>
      </c>
      <c r="B7" s="5" t="n">
        <v>567</v>
      </c>
    </row>
    <row r="8" spans="1:3">
      <c r="A8" s="4" t="s">
        <v>321</v>
      </c>
      <c r="B8" s="5" t="n">
        <v>440</v>
      </c>
      <c r="C8" s="7" t="n">
        <v>114</v>
      </c>
    </row>
    <row r="9" spans="1:3">
      <c r="A9" s="4" t="s">
        <v>322</v>
      </c>
      <c r="B9" s="5" t="n">
        <v>127</v>
      </c>
    </row>
    <row r="10" spans="1:3">
      <c r="A10" s="4" t="s">
        <v>323</v>
      </c>
    </row>
    <row r="11" spans="1:3">
      <c r="A11" s="3" t="s">
        <v>316</v>
      </c>
    </row>
    <row r="12" spans="1:3">
      <c r="A12" s="4" t="s">
        <v>317</v>
      </c>
      <c r="B12" s="5" t="n">
        <v>0</v>
      </c>
    </row>
    <row r="13" spans="1:3">
      <c r="A13" s="4" t="s">
        <v>318</v>
      </c>
      <c r="B13" s="5" t="n">
        <v>361</v>
      </c>
    </row>
    <row r="14" spans="1:3">
      <c r="A14" s="4" t="s">
        <v>319</v>
      </c>
      <c r="B14" s="5" t="n">
        <v>-91</v>
      </c>
    </row>
    <row r="15" spans="1:3">
      <c r="A15" s="4" t="s">
        <v>320</v>
      </c>
      <c r="B15" s="5" t="n">
        <v>270</v>
      </c>
    </row>
    <row r="16" spans="1:3">
      <c r="A16" s="4" t="s">
        <v>324</v>
      </c>
    </row>
    <row r="17" spans="1:3">
      <c r="A17" s="3" t="s">
        <v>316</v>
      </c>
    </row>
    <row r="18" spans="1:3">
      <c r="A18" s="4" t="s">
        <v>317</v>
      </c>
      <c r="B18" s="5" t="n">
        <v>66</v>
      </c>
    </row>
    <row r="19" spans="1:3">
      <c r="A19" s="4" t="s">
        <v>318</v>
      </c>
      <c r="B19" s="5" t="n">
        <v>3</v>
      </c>
    </row>
    <row r="20" spans="1:3">
      <c r="A20" s="4" t="s">
        <v>319</v>
      </c>
      <c r="B20" s="5" t="n">
        <v>-3</v>
      </c>
    </row>
    <row r="21" spans="1:3">
      <c r="A21" s="4" t="s">
        <v>320</v>
      </c>
      <c r="B21" s="5" t="n">
        <v>66</v>
      </c>
    </row>
    <row r="22" spans="1:3">
      <c r="A22" s="4" t="s">
        <v>325</v>
      </c>
    </row>
    <row r="23" spans="1:3">
      <c r="A23" s="3" t="s">
        <v>316</v>
      </c>
    </row>
    <row r="24" spans="1:3">
      <c r="A24" s="4" t="s">
        <v>317</v>
      </c>
      <c r="B24" s="5" t="n">
        <v>83</v>
      </c>
    </row>
    <row r="25" spans="1:3">
      <c r="A25" s="4" t="s">
        <v>318</v>
      </c>
      <c r="B25" s="5" t="n">
        <v>24</v>
      </c>
    </row>
    <row r="26" spans="1:3">
      <c r="A26" s="4" t="s">
        <v>319</v>
      </c>
      <c r="B26" s="5" t="n">
        <v>-12</v>
      </c>
    </row>
    <row r="27" spans="1:3">
      <c r="A27" s="4" t="s">
        <v>320</v>
      </c>
      <c r="B27" s="5" t="n">
        <v>95</v>
      </c>
    </row>
    <row r="28" spans="1:3">
      <c r="A28" s="4" t="s">
        <v>326</v>
      </c>
    </row>
    <row r="29" spans="1:3">
      <c r="A29" s="3" t="s">
        <v>316</v>
      </c>
    </row>
    <row r="30" spans="1:3">
      <c r="A30" s="4" t="s">
        <v>317</v>
      </c>
      <c r="B30" s="5" t="n">
        <v>88</v>
      </c>
    </row>
    <row r="31" spans="1:3">
      <c r="A31" s="4" t="s">
        <v>318</v>
      </c>
      <c r="B31" s="5" t="n">
        <v>162</v>
      </c>
    </row>
    <row r="32" spans="1:3">
      <c r="A32" s="4" t="s">
        <v>319</v>
      </c>
      <c r="B32" s="5" t="n">
        <v>-114</v>
      </c>
    </row>
    <row r="33" spans="1:3">
      <c r="A33" s="4" t="s">
        <v>320</v>
      </c>
      <c r="B33" s="7" t="n">
        <v>1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7</v>
      </c>
      <c r="B1" s="2" t="s">
        <v>2</v>
      </c>
      <c r="C1" s="2" t="s">
        <v>23</v>
      </c>
    </row>
    <row r="2" spans="1:3">
      <c r="A2" s="3" t="s">
        <v>328</v>
      </c>
    </row>
    <row r="3" spans="1:3">
      <c r="A3" s="4" t="s">
        <v>329</v>
      </c>
      <c r="B3" s="7" t="n">
        <v>1525</v>
      </c>
      <c r="C3" s="7" t="n">
        <v>1642</v>
      </c>
    </row>
    <row r="4" spans="1:3">
      <c r="A4" s="4" t="s">
        <v>46</v>
      </c>
      <c r="B4" s="5" t="n">
        <v>2376</v>
      </c>
      <c r="C4" s="5" t="n">
        <v>2493</v>
      </c>
    </row>
    <row r="5" spans="1:3">
      <c r="A5" s="4" t="s">
        <v>51</v>
      </c>
      <c r="B5" s="5" t="n">
        <v>3872</v>
      </c>
      <c r="C5" s="5" t="n">
        <v>3871</v>
      </c>
    </row>
    <row r="6" spans="1:3">
      <c r="A6" s="4" t="s">
        <v>330</v>
      </c>
      <c r="B6" s="7" t="n">
        <v>6248</v>
      </c>
      <c r="C6" s="5" t="n">
        <v>6364</v>
      </c>
    </row>
    <row r="7" spans="1:3">
      <c r="A7" s="4" t="s">
        <v>331</v>
      </c>
    </row>
    <row r="8" spans="1:3">
      <c r="A8" s="3" t="s">
        <v>328</v>
      </c>
    </row>
    <row r="9" spans="1:3">
      <c r="A9" s="4" t="s">
        <v>332</v>
      </c>
      <c r="B9" s="4" t="s">
        <v>333</v>
      </c>
    </row>
    <row r="10" spans="1:3">
      <c r="A10" s="4" t="s">
        <v>46</v>
      </c>
      <c r="B10" s="7" t="n">
        <v>851</v>
      </c>
      <c r="C10" s="5" t="n">
        <v>851</v>
      </c>
    </row>
    <row r="11" spans="1:3">
      <c r="A11" s="4" t="s">
        <v>334</v>
      </c>
    </row>
    <row r="12" spans="1:3">
      <c r="A12" s="3" t="s">
        <v>328</v>
      </c>
    </row>
    <row r="13" spans="1:3">
      <c r="A13" s="4" t="s">
        <v>332</v>
      </c>
      <c r="B13" s="4" t="s">
        <v>335</v>
      </c>
    </row>
    <row r="14" spans="1:3">
      <c r="A14" s="4" t="s">
        <v>336</v>
      </c>
      <c r="B14" s="7" t="n">
        <v>598</v>
      </c>
      <c r="C14" s="5" t="n">
        <v>598</v>
      </c>
    </row>
    <row r="15" spans="1:3">
      <c r="A15" s="4" t="s">
        <v>337</v>
      </c>
    </row>
    <row r="16" spans="1:3">
      <c r="A16" s="3" t="s">
        <v>328</v>
      </c>
    </row>
    <row r="17" spans="1:3">
      <c r="A17" s="4" t="s">
        <v>332</v>
      </c>
      <c r="B17" s="4" t="s">
        <v>338</v>
      </c>
    </row>
    <row r="18" spans="1:3">
      <c r="A18" s="4" t="s">
        <v>336</v>
      </c>
      <c r="B18" s="7" t="n">
        <v>1242</v>
      </c>
      <c r="C18" s="5" t="n">
        <v>1242</v>
      </c>
    </row>
    <row r="19" spans="1:3">
      <c r="A19" s="4" t="s">
        <v>339</v>
      </c>
    </row>
    <row r="20" spans="1:3">
      <c r="A20" s="3" t="s">
        <v>328</v>
      </c>
    </row>
    <row r="21" spans="1:3">
      <c r="A21" s="4" t="s">
        <v>332</v>
      </c>
      <c r="B21" s="4" t="s">
        <v>340</v>
      </c>
    </row>
    <row r="22" spans="1:3">
      <c r="A22" s="4" t="s">
        <v>336</v>
      </c>
      <c r="B22" s="7" t="n">
        <v>791</v>
      </c>
      <c r="C22" s="5" t="n">
        <v>790</v>
      </c>
    </row>
    <row r="23" spans="1:3">
      <c r="A23" s="4" t="s">
        <v>341</v>
      </c>
    </row>
    <row r="24" spans="1:3">
      <c r="A24" s="3" t="s">
        <v>328</v>
      </c>
    </row>
    <row r="25" spans="1:3">
      <c r="A25" s="4" t="s">
        <v>332</v>
      </c>
      <c r="B25" s="4" t="s">
        <v>342</v>
      </c>
    </row>
    <row r="26" spans="1:3">
      <c r="A26" s="4" t="s">
        <v>336</v>
      </c>
      <c r="B26" s="7" t="n">
        <v>1241</v>
      </c>
      <c r="C26" s="7" t="n">
        <v>12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5"/>
    <col customWidth="1" max="5" min="5" width="15"/>
    <col customWidth="1" max="6" min="6" width="15"/>
  </cols>
  <sheetData>
    <row r="1" spans="1:6">
      <c r="A1" s="1" t="s">
        <v>343</v>
      </c>
      <c r="B1" s="2" t="s">
        <v>1</v>
      </c>
    </row>
    <row r="2" spans="1:6">
      <c r="B2" s="2" t="s">
        <v>2</v>
      </c>
      <c r="C2" s="2" t="s">
        <v>83</v>
      </c>
      <c r="D2" s="2" t="s">
        <v>344</v>
      </c>
      <c r="E2" s="2" t="s">
        <v>23</v>
      </c>
      <c r="F2" s="2" t="s">
        <v>345</v>
      </c>
    </row>
    <row r="3" spans="1:6">
      <c r="A3" s="3" t="s">
        <v>346</v>
      </c>
    </row>
    <row r="4" spans="1:6">
      <c r="A4" s="4" t="s">
        <v>347</v>
      </c>
      <c r="B4" s="7" t="n">
        <v>3000000000</v>
      </c>
      <c r="F4" s="7" t="n">
        <v>3400000000</v>
      </c>
    </row>
    <row r="5" spans="1:6">
      <c r="A5" s="4" t="s">
        <v>348</v>
      </c>
      <c r="B5" s="5" t="n">
        <v>1000000000</v>
      </c>
    </row>
    <row r="6" spans="1:6">
      <c r="A6" s="4" t="s">
        <v>349</v>
      </c>
      <c r="B6" s="5" t="n">
        <v>0</v>
      </c>
    </row>
    <row r="7" spans="1:6">
      <c r="A7" s="4" t="s">
        <v>350</v>
      </c>
      <c r="B7" s="5" t="n">
        <v>3400000000</v>
      </c>
    </row>
    <row r="8" spans="1:6">
      <c r="A8" s="4" t="s">
        <v>351</v>
      </c>
      <c r="B8" s="5" t="n">
        <v>1500000000</v>
      </c>
    </row>
    <row r="9" spans="1:6">
      <c r="A9" s="4" t="s">
        <v>352</v>
      </c>
      <c r="B9" s="5" t="n">
        <v>1900000000</v>
      </c>
    </row>
    <row r="10" spans="1:6">
      <c r="A10" s="4" t="s">
        <v>353</v>
      </c>
      <c r="B10" s="7" t="n">
        <v>1525000000</v>
      </c>
      <c r="E10" s="7" t="n">
        <v>1642000000</v>
      </c>
    </row>
    <row r="11" spans="1:6">
      <c r="A11" s="4" t="s">
        <v>354</v>
      </c>
      <c r="B11" s="4" t="s">
        <v>355</v>
      </c>
    </row>
    <row r="12" spans="1:6">
      <c r="A12" s="4" t="s">
        <v>356</v>
      </c>
      <c r="B12" s="4" t="s">
        <v>357</v>
      </c>
    </row>
    <row r="13" spans="1:6">
      <c r="A13" s="4" t="s">
        <v>358</v>
      </c>
      <c r="B13" s="7" t="n">
        <v>117000000</v>
      </c>
      <c r="C13" s="7" t="n">
        <v>543000000</v>
      </c>
    </row>
    <row r="14" spans="1:6">
      <c r="A14" s="4" t="s">
        <v>331</v>
      </c>
    </row>
    <row r="15" spans="1:6">
      <c r="A15" s="3" t="s">
        <v>346</v>
      </c>
    </row>
    <row r="16" spans="1:6">
      <c r="A16" s="4" t="s">
        <v>336</v>
      </c>
      <c r="B16" s="7" t="n">
        <v>850000000</v>
      </c>
    </row>
    <row r="17" spans="1:6">
      <c r="A17" s="4" t="s">
        <v>359</v>
      </c>
      <c r="B17" s="4" t="s">
        <v>333</v>
      </c>
    </row>
    <row r="18" spans="1:6">
      <c r="A18" s="4" t="s">
        <v>360</v>
      </c>
    </row>
    <row r="19" spans="1:6">
      <c r="A19" s="3" t="s">
        <v>346</v>
      </c>
    </row>
    <row r="20" spans="1:6">
      <c r="A20" s="4" t="s">
        <v>361</v>
      </c>
      <c r="B20" s="4" t="s">
        <v>362</v>
      </c>
    </row>
    <row r="21" spans="1:6">
      <c r="A21" s="4" t="s">
        <v>363</v>
      </c>
    </row>
    <row r="22" spans="1:6">
      <c r="A22" s="3" t="s">
        <v>346</v>
      </c>
    </row>
    <row r="23" spans="1:6">
      <c r="A23" s="4" t="s">
        <v>361</v>
      </c>
      <c r="B23" s="4" t="s">
        <v>364</v>
      </c>
    </row>
    <row r="24" spans="1:6">
      <c r="A24" s="4" t="s">
        <v>365</v>
      </c>
    </row>
    <row r="25" spans="1:6">
      <c r="A25" s="3" t="s">
        <v>346</v>
      </c>
    </row>
    <row r="26" spans="1:6">
      <c r="A26" s="4" t="s">
        <v>347</v>
      </c>
      <c r="D26" s="7" t="n">
        <v>32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798</v>
      </c>
      <c r="C4" s="7" t="n">
        <v>929</v>
      </c>
    </row>
    <row r="5" spans="1:3">
      <c r="A5" s="4" t="s">
        <v>86</v>
      </c>
      <c r="B5" s="5" t="n">
        <v>520</v>
      </c>
      <c r="C5" s="5" t="n">
        <v>477</v>
      </c>
    </row>
    <row r="6" spans="1:3">
      <c r="A6" s="4" t="s">
        <v>87</v>
      </c>
      <c r="B6" s="5" t="n">
        <v>106</v>
      </c>
      <c r="C6" s="5" t="n">
        <v>103</v>
      </c>
    </row>
    <row r="7" spans="1:3">
      <c r="A7" s="4" t="s">
        <v>88</v>
      </c>
      <c r="B7" s="5" t="n">
        <v>45</v>
      </c>
      <c r="C7" s="5" t="n">
        <v>45</v>
      </c>
    </row>
    <row r="8" spans="1:3">
      <c r="A8" s="4" t="s">
        <v>89</v>
      </c>
      <c r="B8" s="5" t="n">
        <v>1469</v>
      </c>
      <c r="C8" s="5" t="n">
        <v>1554</v>
      </c>
    </row>
    <row r="9" spans="1:3">
      <c r="A9" s="3" t="s">
        <v>90</v>
      </c>
    </row>
    <row r="10" spans="1:3">
      <c r="A10" s="4" t="s">
        <v>91</v>
      </c>
      <c r="B10" s="5" t="n">
        <v>91</v>
      </c>
      <c r="C10" s="5" t="n">
        <v>98</v>
      </c>
    </row>
    <row r="11" spans="1:3">
      <c r="A11" s="4" t="s">
        <v>92</v>
      </c>
      <c r="B11" s="5" t="n">
        <v>214</v>
      </c>
      <c r="C11" s="5" t="n">
        <v>302</v>
      </c>
    </row>
    <row r="12" spans="1:3">
      <c r="A12" s="4" t="s">
        <v>93</v>
      </c>
      <c r="B12" s="5" t="n">
        <v>1164</v>
      </c>
      <c r="C12" s="5" t="n">
        <v>1154</v>
      </c>
    </row>
    <row r="13" spans="1:3">
      <c r="A13" s="3" t="s">
        <v>94</v>
      </c>
    </row>
    <row r="14" spans="1:3">
      <c r="A14" s="4" t="s">
        <v>95</v>
      </c>
      <c r="B14" s="5" t="n">
        <v>245</v>
      </c>
      <c r="C14" s="5" t="n">
        <v>236</v>
      </c>
    </row>
    <row r="15" spans="1:3">
      <c r="A15" s="4" t="s">
        <v>96</v>
      </c>
      <c r="B15" s="5" t="n">
        <v>32</v>
      </c>
      <c r="C15" s="5" t="n">
        <v>32</v>
      </c>
    </row>
    <row r="16" spans="1:3">
      <c r="A16" s="4" t="s">
        <v>97</v>
      </c>
      <c r="B16" s="5" t="n">
        <v>14</v>
      </c>
      <c r="C16" s="5" t="n">
        <v>27</v>
      </c>
    </row>
    <row r="17" spans="1:3">
      <c r="A17" s="4" t="s">
        <v>98</v>
      </c>
      <c r="B17" s="5" t="n">
        <v>98</v>
      </c>
      <c r="C17" s="5" t="n">
        <v>92</v>
      </c>
    </row>
    <row r="18" spans="1:3">
      <c r="A18" s="4" t="s">
        <v>99</v>
      </c>
      <c r="B18" s="5" t="n">
        <v>18</v>
      </c>
      <c r="C18" s="5" t="n">
        <v>18</v>
      </c>
    </row>
    <row r="19" spans="1:3">
      <c r="A19" s="4" t="s">
        <v>100</v>
      </c>
      <c r="B19" s="5" t="n">
        <v>41</v>
      </c>
      <c r="C19" s="5" t="n">
        <v>22</v>
      </c>
    </row>
    <row r="20" spans="1:3">
      <c r="A20" s="4" t="s">
        <v>101</v>
      </c>
      <c r="B20" s="5" t="n">
        <v>134</v>
      </c>
      <c r="C20" s="5" t="n">
        <v>143</v>
      </c>
    </row>
    <row r="21" spans="1:3">
      <c r="A21" s="4" t="s">
        <v>102</v>
      </c>
      <c r="B21" s="5" t="n">
        <v>582</v>
      </c>
      <c r="C21" s="5" t="n">
        <v>570</v>
      </c>
    </row>
    <row r="22" spans="1:3">
      <c r="A22" s="4" t="s">
        <v>103</v>
      </c>
      <c r="B22" s="5" t="n">
        <v>582</v>
      </c>
      <c r="C22" s="5" t="n">
        <v>584</v>
      </c>
    </row>
    <row r="23" spans="1:3">
      <c r="A23" s="3" t="s">
        <v>104</v>
      </c>
    </row>
    <row r="24" spans="1:3">
      <c r="A24" s="4" t="s">
        <v>105</v>
      </c>
      <c r="B24" s="5" t="n">
        <v>-45</v>
      </c>
      <c r="C24" s="5" t="n">
        <v>-46</v>
      </c>
    </row>
    <row r="25" spans="1:3">
      <c r="A25" s="4" t="s">
        <v>106</v>
      </c>
      <c r="B25" s="5" t="n">
        <v>186</v>
      </c>
      <c r="C25" s="5" t="n">
        <v>2</v>
      </c>
    </row>
    <row r="26" spans="1:3">
      <c r="A26" s="4" t="s">
        <v>107</v>
      </c>
      <c r="B26" s="5" t="n">
        <v>141</v>
      </c>
      <c r="C26" s="5" t="n">
        <v>-44</v>
      </c>
    </row>
    <row r="27" spans="1:3">
      <c r="A27" s="4" t="s">
        <v>108</v>
      </c>
      <c r="B27" s="5" t="n">
        <v>723</v>
      </c>
      <c r="C27" s="5" t="n">
        <v>540</v>
      </c>
    </row>
    <row r="28" spans="1:3">
      <c r="A28" s="4" t="s">
        <v>109</v>
      </c>
      <c r="B28" s="5" t="n">
        <v>213</v>
      </c>
      <c r="C28" s="5" t="n">
        <v>163</v>
      </c>
    </row>
    <row r="29" spans="1:3">
      <c r="A29" s="4" t="s">
        <v>110</v>
      </c>
      <c r="B29" s="5" t="n">
        <v>510</v>
      </c>
      <c r="C29" s="5" t="n">
        <v>377</v>
      </c>
    </row>
    <row r="30" spans="1:3">
      <c r="A30" s="4" t="s">
        <v>111</v>
      </c>
      <c r="B30" s="5" t="n">
        <v>-8</v>
      </c>
      <c r="C30" s="5" t="n">
        <v>-8</v>
      </c>
    </row>
    <row r="31" spans="1:3">
      <c r="A31" s="4" t="s">
        <v>112</v>
      </c>
      <c r="B31" s="7" t="n">
        <v>502</v>
      </c>
      <c r="C31" s="7" t="n">
        <v>369</v>
      </c>
    </row>
    <row r="32" spans="1:3">
      <c r="A32" s="3" t="s">
        <v>113</v>
      </c>
    </row>
    <row r="33" spans="1:3">
      <c r="A33" s="4" t="s">
        <v>114</v>
      </c>
      <c r="B33" s="8" t="n">
        <v>0.84</v>
      </c>
      <c r="C33" s="8" t="n">
        <v>0.62</v>
      </c>
    </row>
    <row r="34" spans="1:3">
      <c r="A34" s="4" t="s">
        <v>115</v>
      </c>
      <c r="B34" s="8" t="n">
        <v>0.84</v>
      </c>
      <c r="C34" s="8" t="n">
        <v>0.62</v>
      </c>
    </row>
    <row r="35" spans="1:3">
      <c r="A35" s="3" t="s">
        <v>116</v>
      </c>
    </row>
    <row r="36" spans="1:3">
      <c r="A36" s="4" t="s">
        <v>117</v>
      </c>
      <c r="B36" s="5" t="n">
        <v>594</v>
      </c>
      <c r="C36" s="5" t="n">
        <v>595</v>
      </c>
    </row>
    <row r="37" spans="1:3">
      <c r="A37" s="4" t="s">
        <v>118</v>
      </c>
      <c r="B37" s="5" t="n">
        <v>599</v>
      </c>
      <c r="C37" s="5" t="n">
        <v>598</v>
      </c>
    </row>
    <row r="38" spans="1:3">
      <c r="A38" s="4" t="s">
        <v>119</v>
      </c>
      <c r="B38" s="8" t="n">
        <v>0.2</v>
      </c>
      <c r="C38"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1"/>
    <col customWidth="1" max="2" min="2" width="15"/>
    <col customWidth="1" max="3" min="3" width="23"/>
    <col customWidth="1" max="4" min="4" width="14"/>
    <col customWidth="1" max="5" min="5" width="16"/>
    <col customWidth="1" max="6" min="6" width="17"/>
  </cols>
  <sheetData>
    <row r="1" spans="1:6">
      <c r="A1" s="1" t="s">
        <v>366</v>
      </c>
      <c r="B1" s="2" t="s">
        <v>367</v>
      </c>
      <c r="C1" s="2" t="s">
        <v>1</v>
      </c>
      <c r="E1" s="2" t="s">
        <v>121</v>
      </c>
    </row>
    <row r="2" spans="1:6">
      <c r="B2" s="2" t="s">
        <v>288</v>
      </c>
      <c r="C2" s="2" t="s">
        <v>2</v>
      </c>
      <c r="D2" s="2" t="s">
        <v>83</v>
      </c>
      <c r="E2" s="2" t="s">
        <v>23</v>
      </c>
      <c r="F2" s="2" t="s">
        <v>368</v>
      </c>
    </row>
    <row r="3" spans="1:6">
      <c r="A3" s="3" t="s">
        <v>369</v>
      </c>
    </row>
    <row r="4" spans="1:6">
      <c r="A4" s="4" t="s">
        <v>370</v>
      </c>
      <c r="C4" s="7" t="n">
        <v>34000000</v>
      </c>
      <c r="D4" s="7" t="n">
        <v>29000000</v>
      </c>
    </row>
    <row r="5" spans="1:6">
      <c r="A5" s="4" t="s">
        <v>371</v>
      </c>
      <c r="C5" s="5" t="n">
        <v>2971902</v>
      </c>
    </row>
    <row r="6" spans="1:6">
      <c r="A6" s="4" t="s">
        <v>153</v>
      </c>
      <c r="C6" s="7" t="n">
        <v>34000000</v>
      </c>
      <c r="D6" s="5" t="n">
        <v>29000000</v>
      </c>
    </row>
    <row r="7" spans="1:6">
      <c r="A7" s="4" t="s">
        <v>372</v>
      </c>
      <c r="C7" s="7" t="n">
        <v>175000000</v>
      </c>
      <c r="D7" s="7" t="n">
        <v>103000000</v>
      </c>
    </row>
    <row r="8" spans="1:6">
      <c r="A8" s="4" t="s">
        <v>149</v>
      </c>
      <c r="C8" s="5" t="n">
        <v>3911026</v>
      </c>
    </row>
    <row r="9" spans="1:6">
      <c r="A9" s="4" t="s">
        <v>373</v>
      </c>
      <c r="C9" s="7" t="n">
        <v>229000000</v>
      </c>
      <c r="E9" s="7" t="n">
        <v>50000000</v>
      </c>
    </row>
    <row r="10" spans="1:6">
      <c r="A10" s="4" t="s">
        <v>374</v>
      </c>
      <c r="C10" s="7" t="n">
        <v>721000000</v>
      </c>
      <c r="F10" s="7" t="n">
        <v>1000000000</v>
      </c>
    </row>
    <row r="11" spans="1:6">
      <c r="A11" s="4" t="s">
        <v>119</v>
      </c>
      <c r="C11" s="8" t="n">
        <v>0.2</v>
      </c>
      <c r="D11" s="8" t="n">
        <v>0.17</v>
      </c>
    </row>
    <row r="12" spans="1:6">
      <c r="A12" s="4" t="s">
        <v>375</v>
      </c>
      <c r="C12" s="7" t="n">
        <v>120000000</v>
      </c>
      <c r="D12" s="7" t="n">
        <v>102000000</v>
      </c>
    </row>
    <row r="13" spans="1:6">
      <c r="A13" s="4" t="s">
        <v>376</v>
      </c>
    </row>
    <row r="14" spans="1:6">
      <c r="A14" s="3" t="s">
        <v>369</v>
      </c>
    </row>
    <row r="15" spans="1:6">
      <c r="A15" s="4" t="s">
        <v>377</v>
      </c>
      <c r="B15" s="7" t="n">
        <v>42000000</v>
      </c>
      <c r="C15" s="5" t="n">
        <v>37000000</v>
      </c>
    </row>
    <row r="16" spans="1:6">
      <c r="A16" s="4" t="s">
        <v>378</v>
      </c>
      <c r="B16" s="4" t="s">
        <v>379</v>
      </c>
    </row>
    <row r="17" spans="1:6">
      <c r="A17" s="4" t="s">
        <v>380</v>
      </c>
      <c r="B17" s="5" t="n">
        <v>1534218</v>
      </c>
    </row>
    <row r="18" spans="1:6">
      <c r="A18" s="4" t="s">
        <v>371</v>
      </c>
      <c r="B18" s="5" t="n">
        <v>767109</v>
      </c>
    </row>
    <row r="19" spans="1:6">
      <c r="A19" s="4" t="s">
        <v>153</v>
      </c>
      <c r="C19" s="5" t="n">
        <v>5000000</v>
      </c>
    </row>
    <row r="20" spans="1:6">
      <c r="A20" s="4" t="s">
        <v>381</v>
      </c>
      <c r="C20" s="5" t="n">
        <v>19000000</v>
      </c>
    </row>
    <row r="21" spans="1:6">
      <c r="A21" s="4" t="s">
        <v>382</v>
      </c>
    </row>
    <row r="22" spans="1:6">
      <c r="A22" s="3" t="s">
        <v>369</v>
      </c>
    </row>
    <row r="23" spans="1:6">
      <c r="A23" s="4" t="s">
        <v>377</v>
      </c>
      <c r="C23" s="7" t="n">
        <v>235000000</v>
      </c>
    </row>
    <row r="24" spans="1:6">
      <c r="A24" s="4" t="s">
        <v>378</v>
      </c>
      <c r="C24" s="4" t="s">
        <v>383</v>
      </c>
    </row>
    <row r="25" spans="1:6">
      <c r="A25" s="4" t="s">
        <v>384</v>
      </c>
    </row>
    <row r="26" spans="1:6">
      <c r="A26" s="3" t="s">
        <v>369</v>
      </c>
    </row>
    <row r="27" spans="1:6">
      <c r="A27" s="4" t="s">
        <v>385</v>
      </c>
      <c r="C27" s="7" t="n">
        <v>3000000</v>
      </c>
      <c r="D27" s="7" t="n">
        <v>3000000</v>
      </c>
    </row>
    <row r="28" spans="1:6">
      <c r="A28" s="4" t="s">
        <v>377</v>
      </c>
      <c r="C28" s="7" t="n">
        <v>13000000</v>
      </c>
    </row>
    <row r="29" spans="1:6">
      <c r="A29" s="4" t="s">
        <v>378</v>
      </c>
      <c r="C29" s="4" t="s">
        <v>386</v>
      </c>
    </row>
    <row r="30" spans="1:6">
      <c r="A30" s="4" t="s">
        <v>387</v>
      </c>
    </row>
    <row r="31" spans="1:6">
      <c r="A31" s="3" t="s">
        <v>369</v>
      </c>
    </row>
    <row r="32" spans="1:6">
      <c r="A32" s="4" t="s">
        <v>377</v>
      </c>
      <c r="B32" s="7" t="n">
        <v>85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3" t="s">
        <v>390</v>
      </c>
    </row>
    <row r="4" spans="1:2">
      <c r="A4" s="4" t="s">
        <v>391</v>
      </c>
      <c r="B4" s="5" t="n">
        <v>3878705</v>
      </c>
    </row>
    <row r="5" spans="1:2">
      <c r="A5" s="4" t="s">
        <v>392</v>
      </c>
      <c r="B5" s="5" t="n">
        <v>723533</v>
      </c>
    </row>
    <row r="6" spans="1:2">
      <c r="A6" s="4" t="s">
        <v>393</v>
      </c>
      <c r="B6" s="5" t="n">
        <v>-111240</v>
      </c>
    </row>
    <row r="7" spans="1:2">
      <c r="A7" s="4" t="s">
        <v>394</v>
      </c>
      <c r="B7" s="5" t="n">
        <v>4490998</v>
      </c>
    </row>
    <row r="8" spans="1:2">
      <c r="A8" s="3" t="s">
        <v>395</v>
      </c>
    </row>
    <row r="9" spans="1:2">
      <c r="A9" s="4" t="s">
        <v>396</v>
      </c>
      <c r="B9" s="8" t="n">
        <v>36.05</v>
      </c>
    </row>
    <row r="10" spans="1:2">
      <c r="A10" s="4" t="s">
        <v>397</v>
      </c>
      <c r="B10" s="11" t="n">
        <v>57.31</v>
      </c>
    </row>
    <row r="11" spans="1:2">
      <c r="A11" s="4" t="s">
        <v>398</v>
      </c>
      <c r="B11" s="11" t="n">
        <v>27.92</v>
      </c>
    </row>
    <row r="12" spans="1:2">
      <c r="A12" s="4" t="s">
        <v>399</v>
      </c>
      <c r="B12" s="8" t="n">
        <v>39.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401</v>
      </c>
    </row>
    <row r="3" spans="1:2">
      <c r="A3" s="3" t="s">
        <v>216</v>
      </c>
    </row>
    <row r="4" spans="1:2">
      <c r="A4" s="4" t="s">
        <v>402</v>
      </c>
      <c r="B4" s="5" t="n">
        <v>4490998</v>
      </c>
    </row>
    <row r="5" spans="1:2">
      <c r="A5" s="4" t="s">
        <v>403</v>
      </c>
      <c r="B5" s="8" t="n">
        <v>39.68</v>
      </c>
    </row>
    <row r="6" spans="1:2">
      <c r="A6" s="4" t="s">
        <v>404</v>
      </c>
      <c r="B6" s="4" t="s">
        <v>405</v>
      </c>
    </row>
    <row r="7" spans="1:2">
      <c r="A7" s="4" t="s">
        <v>406</v>
      </c>
      <c r="B7" s="7" t="n">
        <v>91</v>
      </c>
    </row>
    <row r="8" spans="1:2">
      <c r="A8" s="4" t="s">
        <v>407</v>
      </c>
      <c r="B8" s="5" t="n">
        <v>3062860</v>
      </c>
    </row>
    <row r="9" spans="1:2">
      <c r="A9" s="4" t="s">
        <v>408</v>
      </c>
      <c r="B9" s="8" t="n">
        <v>33.81</v>
      </c>
    </row>
    <row r="10" spans="1:2">
      <c r="A10" s="4" t="s">
        <v>409</v>
      </c>
      <c r="B10" s="4" t="s">
        <v>410</v>
      </c>
    </row>
    <row r="11" spans="1:2">
      <c r="A11" s="4" t="s">
        <v>411</v>
      </c>
      <c r="B11" s="7" t="n">
        <v>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3</v>
      </c>
    </row>
    <row r="3" spans="1:3">
      <c r="A3" s="3" t="s">
        <v>216</v>
      </c>
    </row>
    <row r="4" spans="1:3">
      <c r="A4" s="4" t="s">
        <v>413</v>
      </c>
      <c r="B4" s="4" t="s">
        <v>414</v>
      </c>
      <c r="C4" s="4" t="s">
        <v>415</v>
      </c>
    </row>
    <row r="5" spans="1:3">
      <c r="A5" s="4" t="s">
        <v>416</v>
      </c>
      <c r="B5" s="4" t="s">
        <v>417</v>
      </c>
      <c r="C5" s="4" t="s">
        <v>417</v>
      </c>
    </row>
    <row r="6" spans="1:3">
      <c r="A6" s="4" t="s">
        <v>418</v>
      </c>
      <c r="B6" s="4" t="s">
        <v>419</v>
      </c>
      <c r="C6" s="4" t="s">
        <v>420</v>
      </c>
    </row>
    <row r="7" spans="1:3">
      <c r="A7" s="4" t="s">
        <v>421</v>
      </c>
      <c r="B7" s="4" t="s">
        <v>422</v>
      </c>
      <c r="C7" s="4" t="s">
        <v>423</v>
      </c>
    </row>
    <row r="8" spans="1:3">
      <c r="A8" s="4" t="s">
        <v>424</v>
      </c>
      <c r="B8" s="8" t="n">
        <v>10.49</v>
      </c>
      <c r="C8" s="8" t="n">
        <v>9.88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389</v>
      </c>
    </row>
    <row r="3" spans="1:2">
      <c r="A3" s="3" t="s">
        <v>426</v>
      </c>
    </row>
    <row r="4" spans="1:2">
      <c r="A4" s="4" t="s">
        <v>427</v>
      </c>
      <c r="B4" s="5" t="n">
        <v>6435871</v>
      </c>
    </row>
    <row r="5" spans="1:2">
      <c r="A5" s="4" t="s">
        <v>392</v>
      </c>
      <c r="B5" s="5" t="n">
        <v>2971902</v>
      </c>
    </row>
    <row r="6" spans="1:2">
      <c r="A6" s="4" t="s">
        <v>428</v>
      </c>
      <c r="B6" s="5" t="n">
        <v>-3023025</v>
      </c>
    </row>
    <row r="7" spans="1:2">
      <c r="A7" s="4" t="s">
        <v>429</v>
      </c>
      <c r="B7" s="5" t="n">
        <v>-86044</v>
      </c>
    </row>
    <row r="8" spans="1:2">
      <c r="A8" s="4" t="s">
        <v>430</v>
      </c>
      <c r="B8" s="5" t="n">
        <v>6298704</v>
      </c>
    </row>
    <row r="9" spans="1:2">
      <c r="A9" s="3" t="s">
        <v>431</v>
      </c>
    </row>
    <row r="10" spans="1:2">
      <c r="A10" s="4" t="s">
        <v>432</v>
      </c>
      <c r="B10" s="8" t="n">
        <v>45.33</v>
      </c>
    </row>
    <row r="11" spans="1:2">
      <c r="A11" s="4" t="s">
        <v>433</v>
      </c>
      <c r="B11" s="11" t="n">
        <v>56.97</v>
      </c>
    </row>
    <row r="12" spans="1:2">
      <c r="A12" s="4" t="s">
        <v>434</v>
      </c>
      <c r="B12" s="11" t="n">
        <v>44.25</v>
      </c>
    </row>
    <row r="13" spans="1:2">
      <c r="A13" s="4" t="s">
        <v>435</v>
      </c>
      <c r="B13" s="11" t="n">
        <v>50.4</v>
      </c>
    </row>
    <row r="14" spans="1:2">
      <c r="A14" s="4" t="s">
        <v>436</v>
      </c>
      <c r="B14" s="8" t="n">
        <v>51.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7</v>
      </c>
      <c r="B1" s="2" t="s">
        <v>1</v>
      </c>
    </row>
    <row r="2" spans="1:3">
      <c r="B2" s="2" t="s">
        <v>2</v>
      </c>
      <c r="C2" s="2" t="s">
        <v>83</v>
      </c>
    </row>
    <row r="3" spans="1:3">
      <c r="A3" s="3" t="s">
        <v>219</v>
      </c>
    </row>
    <row r="4" spans="1:3">
      <c r="A4" s="4" t="s">
        <v>438</v>
      </c>
      <c r="B4" s="4" t="s">
        <v>439</v>
      </c>
      <c r="C4" s="4" t="s">
        <v>439</v>
      </c>
    </row>
    <row r="5" spans="1:3">
      <c r="A5" s="4" t="s">
        <v>440</v>
      </c>
      <c r="B5" s="7" t="n">
        <v>4000000000</v>
      </c>
    </row>
    <row r="6" spans="1:3">
      <c r="A6" s="4" t="s">
        <v>441</v>
      </c>
      <c r="B6" s="5" t="n">
        <v>0</v>
      </c>
    </row>
    <row r="7" spans="1:3">
      <c r="A7" s="4" t="s">
        <v>442</v>
      </c>
      <c r="B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3</v>
      </c>
      <c r="B1" s="2" t="s">
        <v>2</v>
      </c>
      <c r="C1" s="2" t="s">
        <v>23</v>
      </c>
    </row>
    <row r="2" spans="1:3">
      <c r="A2" s="3" t="s">
        <v>444</v>
      </c>
    </row>
    <row r="3" spans="1:3">
      <c r="A3" s="4" t="s">
        <v>445</v>
      </c>
      <c r="B3" s="7" t="n">
        <v>97700</v>
      </c>
      <c r="C3" s="7" t="n">
        <v>95700</v>
      </c>
    </row>
    <row r="4" spans="1:3">
      <c r="A4" s="4" t="s">
        <v>446</v>
      </c>
      <c r="B4" s="5" t="n">
        <v>253</v>
      </c>
      <c r="C4" s="7" t="n">
        <v>253</v>
      </c>
    </row>
    <row r="5" spans="1:3">
      <c r="A5" s="4" t="s">
        <v>447</v>
      </c>
      <c r="B5" s="5" t="n">
        <v>31900</v>
      </c>
    </row>
    <row r="6" spans="1:3">
      <c r="A6" s="4" t="s">
        <v>448</v>
      </c>
      <c r="B6" s="5" t="n">
        <v>17300</v>
      </c>
    </row>
    <row r="7" spans="1:3">
      <c r="A7" s="4" t="s">
        <v>449</v>
      </c>
    </row>
    <row r="8" spans="1:3">
      <c r="A8" s="3" t="s">
        <v>444</v>
      </c>
    </row>
    <row r="9" spans="1:3">
      <c r="A9" s="4" t="s">
        <v>446</v>
      </c>
      <c r="B9" s="5" t="n">
        <v>150</v>
      </c>
    </row>
    <row r="10" spans="1:3">
      <c r="A10" s="4" t="s">
        <v>450</v>
      </c>
    </row>
    <row r="11" spans="1:3">
      <c r="A11" s="3" t="s">
        <v>444</v>
      </c>
    </row>
    <row r="12" spans="1:3">
      <c r="A12" s="4" t="s">
        <v>446</v>
      </c>
      <c r="B12" s="5" t="n">
        <v>50</v>
      </c>
    </row>
    <row r="13" spans="1:3">
      <c r="A13" s="4" t="s">
        <v>451</v>
      </c>
    </row>
    <row r="14" spans="1:3">
      <c r="A14" s="3" t="s">
        <v>444</v>
      </c>
    </row>
    <row r="15" spans="1:3">
      <c r="A15" s="4" t="s">
        <v>446</v>
      </c>
      <c r="B15" s="5" t="n">
        <v>50</v>
      </c>
    </row>
    <row r="16" spans="1:3">
      <c r="A16" s="4" t="s">
        <v>452</v>
      </c>
    </row>
    <row r="17" spans="1:3">
      <c r="A17" s="3" t="s">
        <v>444</v>
      </c>
    </row>
    <row r="18" spans="1:3">
      <c r="A18" s="4" t="s">
        <v>446</v>
      </c>
      <c r="B18"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454</v>
      </c>
    </row>
    <row r="3" spans="1:3">
      <c r="A3" s="4" t="s">
        <v>455</v>
      </c>
      <c r="B3" s="7" t="n">
        <v>47158</v>
      </c>
      <c r="C3" s="7" t="n">
        <v>50170</v>
      </c>
    </row>
    <row r="4" spans="1:3">
      <c r="A4" s="4" t="s">
        <v>456</v>
      </c>
      <c r="B4" s="5" t="n">
        <v>5196</v>
      </c>
      <c r="C4" s="5" t="n">
        <v>4980</v>
      </c>
    </row>
    <row r="5" spans="1:3">
      <c r="A5" s="4" t="s">
        <v>134</v>
      </c>
      <c r="B5" s="5" t="n">
        <v>52354</v>
      </c>
      <c r="C5" s="5" t="n">
        <v>55150</v>
      </c>
    </row>
    <row r="6" spans="1:3">
      <c r="A6" s="4" t="s">
        <v>449</v>
      </c>
    </row>
    <row r="7" spans="1:3">
      <c r="A7" s="3" t="s">
        <v>454</v>
      </c>
    </row>
    <row r="8" spans="1:3">
      <c r="A8" s="4" t="s">
        <v>455</v>
      </c>
      <c r="B8" s="5" t="n">
        <v>22597</v>
      </c>
      <c r="C8" s="5" t="n">
        <v>27046</v>
      </c>
    </row>
    <row r="9" spans="1:3">
      <c r="A9" s="4" t="s">
        <v>456</v>
      </c>
      <c r="B9" s="5" t="n">
        <v>2643</v>
      </c>
      <c r="C9" s="5" t="n">
        <v>2444</v>
      </c>
    </row>
    <row r="10" spans="1:3">
      <c r="A10" s="4" t="s">
        <v>134</v>
      </c>
      <c r="B10" s="5" t="n">
        <v>25240</v>
      </c>
      <c r="C10" s="5" t="n">
        <v>29490</v>
      </c>
    </row>
    <row r="11" spans="1:3">
      <c r="A11" s="4" t="s">
        <v>450</v>
      </c>
    </row>
    <row r="12" spans="1:3">
      <c r="A12" s="3" t="s">
        <v>454</v>
      </c>
    </row>
    <row r="13" spans="1:3">
      <c r="A13" s="4" t="s">
        <v>455</v>
      </c>
      <c r="B13" s="5" t="n">
        <v>19504</v>
      </c>
      <c r="C13" s="5" t="n">
        <v>16833</v>
      </c>
    </row>
    <row r="14" spans="1:3">
      <c r="A14" s="4" t="s">
        <v>456</v>
      </c>
      <c r="B14" s="5" t="n">
        <v>2170</v>
      </c>
      <c r="C14" s="5" t="n">
        <v>2135</v>
      </c>
    </row>
    <row r="15" spans="1:3">
      <c r="A15" s="4" t="s">
        <v>134</v>
      </c>
      <c r="B15" s="5" t="n">
        <v>21674</v>
      </c>
      <c r="C15" s="5" t="n">
        <v>18968</v>
      </c>
    </row>
    <row r="16" spans="1:3">
      <c r="A16" s="4" t="s">
        <v>457</v>
      </c>
    </row>
    <row r="17" spans="1:3">
      <c r="A17" s="3" t="s">
        <v>454</v>
      </c>
    </row>
    <row r="18" spans="1:3">
      <c r="A18" s="4" t="s">
        <v>455</v>
      </c>
      <c r="B18" s="5" t="n">
        <v>4933</v>
      </c>
      <c r="C18" s="5" t="n">
        <v>6184</v>
      </c>
    </row>
    <row r="19" spans="1:3">
      <c r="A19" s="4" t="s">
        <v>456</v>
      </c>
      <c r="B19" s="5" t="n">
        <v>328</v>
      </c>
      <c r="C19" s="5" t="n">
        <v>316</v>
      </c>
    </row>
    <row r="20" spans="1:3">
      <c r="A20" s="4" t="s">
        <v>134</v>
      </c>
      <c r="B20" s="5" t="n">
        <v>5261</v>
      </c>
      <c r="C20" s="5" t="n">
        <v>6500</v>
      </c>
    </row>
    <row r="21" spans="1:3">
      <c r="A21" s="4" t="s">
        <v>458</v>
      </c>
    </row>
    <row r="22" spans="1:3">
      <c r="A22" s="3" t="s">
        <v>454</v>
      </c>
    </row>
    <row r="23" spans="1:3">
      <c r="A23" s="4" t="s">
        <v>455</v>
      </c>
      <c r="B23" s="5" t="n">
        <v>124</v>
      </c>
      <c r="C23" s="5" t="n">
        <v>107</v>
      </c>
    </row>
    <row r="24" spans="1:3">
      <c r="A24" s="4" t="s">
        <v>456</v>
      </c>
      <c r="B24" s="5" t="n">
        <v>55</v>
      </c>
      <c r="C24" s="5" t="n">
        <v>85</v>
      </c>
    </row>
    <row r="25" spans="1:3">
      <c r="A25" s="4" t="s">
        <v>134</v>
      </c>
      <c r="B25" s="7" t="n">
        <v>179</v>
      </c>
      <c r="C25" s="7" t="n">
        <v>1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4" t="s">
        <v>460</v>
      </c>
    </row>
    <row r="3" spans="1:3">
      <c r="A3" s="3" t="s">
        <v>454</v>
      </c>
    </row>
    <row r="4" spans="1:3">
      <c r="A4" s="4" t="s">
        <v>461</v>
      </c>
      <c r="B4" s="7" t="n">
        <v>26671</v>
      </c>
      <c r="C4" s="7" t="n">
        <v>22961</v>
      </c>
    </row>
    <row r="5" spans="1:3">
      <c r="A5" s="4" t="s">
        <v>172</v>
      </c>
      <c r="B5" s="5" t="n">
        <v>0</v>
      </c>
      <c r="C5" s="5" t="n">
        <v>0</v>
      </c>
    </row>
    <row r="6" spans="1:3">
      <c r="A6" s="4" t="s">
        <v>134</v>
      </c>
      <c r="B6" s="5" t="n">
        <v>26671</v>
      </c>
      <c r="C6" s="5" t="n">
        <v>22961</v>
      </c>
    </row>
    <row r="7" spans="1:3">
      <c r="A7" s="4" t="s">
        <v>462</v>
      </c>
    </row>
    <row r="8" spans="1:3">
      <c r="A8" s="3" t="s">
        <v>454</v>
      </c>
    </row>
    <row r="9" spans="1:3">
      <c r="A9" s="4" t="s">
        <v>461</v>
      </c>
      <c r="B9" s="5" t="n">
        <v>5028</v>
      </c>
      <c r="C9" s="5" t="n">
        <v>6013</v>
      </c>
    </row>
    <row r="10" spans="1:3">
      <c r="A10" s="4" t="s">
        <v>172</v>
      </c>
      <c r="B10" s="5" t="n">
        <v>0</v>
      </c>
      <c r="C10" s="5" t="n">
        <v>0</v>
      </c>
    </row>
    <row r="11" spans="1:3">
      <c r="A11" s="4" t="s">
        <v>134</v>
      </c>
      <c r="B11" s="5" t="n">
        <v>5028</v>
      </c>
      <c r="C11" s="5" t="n">
        <v>6013</v>
      </c>
    </row>
    <row r="12" spans="1:3">
      <c r="A12" s="4" t="s">
        <v>463</v>
      </c>
    </row>
    <row r="13" spans="1:3">
      <c r="A13" s="3" t="s">
        <v>454</v>
      </c>
    </row>
    <row r="14" spans="1:3">
      <c r="A14" s="4" t="s">
        <v>461</v>
      </c>
      <c r="B14" s="5" t="n">
        <v>12735</v>
      </c>
      <c r="C14" s="5" t="n">
        <v>10542</v>
      </c>
    </row>
    <row r="15" spans="1:3">
      <c r="A15" s="4" t="s">
        <v>172</v>
      </c>
      <c r="B15" s="5" t="n">
        <v>0</v>
      </c>
      <c r="C15" s="5" t="n">
        <v>0</v>
      </c>
    </row>
    <row r="16" spans="1:3">
      <c r="A16" s="4" t="s">
        <v>134</v>
      </c>
      <c r="B16" s="5" t="n">
        <v>12735</v>
      </c>
      <c r="C16" s="5" t="n">
        <v>10542</v>
      </c>
    </row>
    <row r="17" spans="1:3">
      <c r="A17" s="4" t="s">
        <v>464</v>
      </c>
    </row>
    <row r="18" spans="1:3">
      <c r="A18" s="3" t="s">
        <v>454</v>
      </c>
    </row>
    <row r="19" spans="1:3">
      <c r="A19" s="4" t="s">
        <v>461</v>
      </c>
      <c r="B19" s="5" t="n">
        <v>20</v>
      </c>
      <c r="C19" s="5" t="n">
        <v>37</v>
      </c>
    </row>
    <row r="20" spans="1:3">
      <c r="A20" s="4" t="s">
        <v>172</v>
      </c>
      <c r="B20" s="5" t="n">
        <v>373</v>
      </c>
      <c r="C20" s="5" t="n">
        <v>368</v>
      </c>
    </row>
    <row r="21" spans="1:3">
      <c r="A21" s="4" t="s">
        <v>134</v>
      </c>
      <c r="B21" s="5" t="n">
        <v>393</v>
      </c>
      <c r="C21" s="5" t="n">
        <v>405</v>
      </c>
    </row>
    <row r="22" spans="1:3">
      <c r="A22" s="4" t="s">
        <v>465</v>
      </c>
    </row>
    <row r="23" spans="1:3">
      <c r="A23" s="3" t="s">
        <v>454</v>
      </c>
    </row>
    <row r="24" spans="1:3">
      <c r="A24" s="4" t="s">
        <v>461</v>
      </c>
      <c r="B24" s="5" t="n">
        <v>249</v>
      </c>
      <c r="C24" s="5" t="n">
        <v>217</v>
      </c>
    </row>
    <row r="25" spans="1:3">
      <c r="A25" s="4" t="s">
        <v>466</v>
      </c>
    </row>
    <row r="26" spans="1:3">
      <c r="A26" s="3" t="s">
        <v>454</v>
      </c>
    </row>
    <row r="27" spans="1:3">
      <c r="A27" s="4" t="s">
        <v>461</v>
      </c>
      <c r="B27" s="5" t="n">
        <v>90</v>
      </c>
      <c r="C27" s="5" t="n">
        <v>178</v>
      </c>
    </row>
    <row r="28" spans="1:3">
      <c r="A28" s="4" t="s">
        <v>467</v>
      </c>
    </row>
    <row r="29" spans="1:3">
      <c r="A29" s="3" t="s">
        <v>454</v>
      </c>
    </row>
    <row r="30" spans="1:3">
      <c r="A30" s="4" t="s">
        <v>461</v>
      </c>
      <c r="B30" s="5" t="n">
        <v>152</v>
      </c>
      <c r="C30" s="5" t="n">
        <v>147</v>
      </c>
    </row>
    <row r="31" spans="1:3">
      <c r="A31" s="4" t="s">
        <v>468</v>
      </c>
    </row>
    <row r="32" spans="1:3">
      <c r="A32" s="3" t="s">
        <v>454</v>
      </c>
    </row>
    <row r="33" spans="1:3">
      <c r="A33" s="4" t="s">
        <v>461</v>
      </c>
      <c r="B33" s="7" t="n">
        <v>39</v>
      </c>
      <c r="C33" s="7"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9</v>
      </c>
      <c r="B1" s="2" t="s">
        <v>470</v>
      </c>
      <c r="C1" s="2" t="s">
        <v>471</v>
      </c>
      <c r="D1" s="2" t="s">
        <v>2</v>
      </c>
      <c r="E1" s="2" t="s">
        <v>472</v>
      </c>
      <c r="F1" s="2" t="s">
        <v>2</v>
      </c>
      <c r="G1" s="2" t="s">
        <v>83</v>
      </c>
      <c r="H1" s="2" t="s">
        <v>473</v>
      </c>
      <c r="I1" s="2" t="s">
        <v>474</v>
      </c>
      <c r="J1" s="2" t="s">
        <v>23</v>
      </c>
    </row>
    <row r="2" spans="1:10">
      <c r="A2" s="3" t="s">
        <v>475</v>
      </c>
    </row>
    <row r="3" spans="1:10">
      <c r="A3" s="4" t="s">
        <v>46</v>
      </c>
      <c r="D3" s="7" t="n">
        <v>2376</v>
      </c>
      <c r="F3" s="7" t="n">
        <v>2376</v>
      </c>
      <c r="J3" s="7" t="n">
        <v>2493</v>
      </c>
    </row>
    <row r="4" spans="1:10">
      <c r="A4" s="4" t="s">
        <v>476</v>
      </c>
      <c r="F4" s="5" t="n">
        <v>213</v>
      </c>
      <c r="G4" s="7" t="n">
        <v>163</v>
      </c>
    </row>
    <row r="5" spans="1:10">
      <c r="A5" s="4" t="s">
        <v>30</v>
      </c>
      <c r="D5" s="5" t="n">
        <v>596</v>
      </c>
      <c r="F5" s="5" t="n">
        <v>596</v>
      </c>
      <c r="J5" s="5" t="n">
        <v>97</v>
      </c>
    </row>
    <row r="6" spans="1:10">
      <c r="A6" s="4" t="s">
        <v>477</v>
      </c>
      <c r="F6" s="5" t="n">
        <v>28</v>
      </c>
      <c r="G6" s="5" t="n">
        <v>30</v>
      </c>
    </row>
    <row r="7" spans="1:10">
      <c r="A7" s="4" t="s">
        <v>478</v>
      </c>
      <c r="F7" s="5" t="n">
        <v>176</v>
      </c>
      <c r="G7" s="7" t="n">
        <v>0</v>
      </c>
    </row>
    <row r="8" spans="1:10">
      <c r="A8" s="4" t="s">
        <v>479</v>
      </c>
      <c r="D8" s="5" t="n">
        <v>532</v>
      </c>
      <c r="F8" s="5" t="n">
        <v>532</v>
      </c>
      <c r="J8" s="5" t="n">
        <v>500</v>
      </c>
    </row>
    <row r="9" spans="1:10">
      <c r="A9" s="12" t="n">
        <v>1</v>
      </c>
    </row>
    <row r="10" spans="1:10">
      <c r="A10" s="3" t="s">
        <v>475</v>
      </c>
    </row>
    <row r="11" spans="1:10">
      <c r="A11" s="4" t="s">
        <v>479</v>
      </c>
      <c r="D11" s="5" t="n">
        <v>532</v>
      </c>
      <c r="F11" s="5" t="n">
        <v>532</v>
      </c>
      <c r="J11" s="5" t="n">
        <v>500</v>
      </c>
    </row>
    <row r="12" spans="1:10">
      <c r="A12" s="4" t="s">
        <v>480</v>
      </c>
    </row>
    <row r="13" spans="1:10">
      <c r="A13" s="3" t="s">
        <v>475</v>
      </c>
    </row>
    <row r="14" spans="1:10">
      <c r="A14" s="4" t="s">
        <v>481</v>
      </c>
      <c r="D14" s="5" t="n">
        <v>382</v>
      </c>
      <c r="F14" s="5" t="n">
        <v>382</v>
      </c>
    </row>
    <row r="15" spans="1:10">
      <c r="A15" s="4" t="s">
        <v>482</v>
      </c>
    </row>
    <row r="16" spans="1:10">
      <c r="A16" s="3" t="s">
        <v>475</v>
      </c>
    </row>
    <row r="17" spans="1:10">
      <c r="A17" s="4" t="s">
        <v>481</v>
      </c>
      <c r="D17" s="5" t="n">
        <v>150</v>
      </c>
      <c r="F17" s="5" t="n">
        <v>150</v>
      </c>
    </row>
    <row r="18" spans="1:10">
      <c r="A18" s="4" t="s">
        <v>483</v>
      </c>
    </row>
    <row r="19" spans="1:10">
      <c r="A19" s="3" t="s">
        <v>475</v>
      </c>
    </row>
    <row r="20" spans="1:10">
      <c r="A20" s="4" t="s">
        <v>484</v>
      </c>
      <c r="I20" s="4" t="s">
        <v>485</v>
      </c>
    </row>
    <row r="21" spans="1:10">
      <c r="A21" s="4" t="s">
        <v>486</v>
      </c>
      <c r="E21" s="7" t="n">
        <v>514</v>
      </c>
    </row>
    <row r="22" spans="1:10">
      <c r="A22" s="4" t="s">
        <v>487</v>
      </c>
      <c r="H22" s="7" t="n">
        <v>190</v>
      </c>
    </row>
    <row r="23" spans="1:10">
      <c r="A23" s="4" t="s">
        <v>488</v>
      </c>
      <c r="H23" s="5" t="n">
        <v>324</v>
      </c>
      <c r="J23" s="5" t="n">
        <v>432</v>
      </c>
    </row>
    <row r="24" spans="1:10">
      <c r="A24" s="4" t="s">
        <v>489</v>
      </c>
      <c r="B24" s="7" t="n">
        <v>324</v>
      </c>
      <c r="H24" s="7" t="n">
        <v>514</v>
      </c>
    </row>
    <row r="25" spans="1:10">
      <c r="A25" s="4" t="s">
        <v>490</v>
      </c>
      <c r="J25" s="5" t="n">
        <v>108</v>
      </c>
    </row>
    <row r="26" spans="1:10">
      <c r="A26" s="4" t="s">
        <v>491</v>
      </c>
      <c r="B26" s="5" t="n">
        <v>500</v>
      </c>
    </row>
    <row r="27" spans="1:10">
      <c r="A27" s="4" t="s">
        <v>492</v>
      </c>
      <c r="B27" s="5" t="n">
        <v>319</v>
      </c>
    </row>
    <row r="28" spans="1:10">
      <c r="A28" s="4" t="s">
        <v>30</v>
      </c>
      <c r="D28" s="5" t="n">
        <v>291</v>
      </c>
      <c r="F28" s="5" t="n">
        <v>291</v>
      </c>
    </row>
    <row r="29" spans="1:10">
      <c r="A29" s="4" t="s">
        <v>493</v>
      </c>
      <c r="F29" s="5" t="n">
        <v>176</v>
      </c>
    </row>
    <row r="30" spans="1:10">
      <c r="A30" s="4" t="s">
        <v>494</v>
      </c>
    </row>
    <row r="31" spans="1:10">
      <c r="A31" s="3" t="s">
        <v>475</v>
      </c>
    </row>
    <row r="32" spans="1:10">
      <c r="A32" s="4" t="s">
        <v>488</v>
      </c>
      <c r="B32" s="7" t="n">
        <v>181</v>
      </c>
    </row>
    <row r="33" spans="1:10">
      <c r="A33" s="4" t="s">
        <v>495</v>
      </c>
      <c r="B33" s="5" t="n">
        <v>29623756</v>
      </c>
    </row>
    <row r="34" spans="1:10">
      <c r="A34" s="4" t="s">
        <v>477</v>
      </c>
      <c r="B34" s="7" t="n">
        <v>26</v>
      </c>
    </row>
    <row r="35" spans="1:10">
      <c r="A35" s="4" t="s">
        <v>496</v>
      </c>
    </row>
    <row r="36" spans="1:10">
      <c r="A36" s="3" t="s">
        <v>475</v>
      </c>
    </row>
    <row r="37" spans="1:10">
      <c r="A37" s="4" t="s">
        <v>476</v>
      </c>
      <c r="D37" s="5" t="n">
        <v>28</v>
      </c>
    </row>
    <row r="38" spans="1:10">
      <c r="A38" s="4" t="s">
        <v>337</v>
      </c>
    </row>
    <row r="39" spans="1:10">
      <c r="A39" s="3" t="s">
        <v>475</v>
      </c>
    </row>
    <row r="40" spans="1:10">
      <c r="A40" s="4" t="s">
        <v>497</v>
      </c>
      <c r="D40" s="5" t="n">
        <v>1270</v>
      </c>
      <c r="F40" s="5" t="n">
        <v>1270</v>
      </c>
    </row>
    <row r="41" spans="1:10">
      <c r="A41" s="4" t="s">
        <v>341</v>
      </c>
    </row>
    <row r="42" spans="1:10">
      <c r="A42" s="3" t="s">
        <v>475</v>
      </c>
    </row>
    <row r="43" spans="1:10">
      <c r="A43" s="4" t="s">
        <v>497</v>
      </c>
      <c r="D43" s="5" t="n">
        <v>1290</v>
      </c>
      <c r="F43" s="5" t="n">
        <v>1290</v>
      </c>
    </row>
    <row r="44" spans="1:10">
      <c r="A44" s="4" t="s">
        <v>331</v>
      </c>
    </row>
    <row r="45" spans="1:10">
      <c r="A45" s="3" t="s">
        <v>475</v>
      </c>
    </row>
    <row r="46" spans="1:10">
      <c r="A46" s="4" t="s">
        <v>497</v>
      </c>
      <c r="D46" s="5" t="n">
        <v>851</v>
      </c>
      <c r="F46" s="5" t="n">
        <v>851</v>
      </c>
    </row>
    <row r="47" spans="1:10">
      <c r="A47" s="4" t="s">
        <v>337</v>
      </c>
    </row>
    <row r="48" spans="1:10">
      <c r="A48" s="3" t="s">
        <v>475</v>
      </c>
    </row>
    <row r="49" spans="1:10">
      <c r="A49" s="4" t="s">
        <v>336</v>
      </c>
      <c r="D49" s="5" t="n">
        <v>1242</v>
      </c>
      <c r="F49" s="5" t="n">
        <v>1242</v>
      </c>
      <c r="J49" s="5" t="n">
        <v>1242</v>
      </c>
    </row>
    <row r="50" spans="1:10">
      <c r="A50" s="4" t="s">
        <v>341</v>
      </c>
    </row>
    <row r="51" spans="1:10">
      <c r="A51" s="3" t="s">
        <v>475</v>
      </c>
    </row>
    <row r="52" spans="1:10">
      <c r="A52" s="4" t="s">
        <v>336</v>
      </c>
      <c r="D52" s="5" t="n">
        <v>1241</v>
      </c>
      <c r="F52" s="5" t="n">
        <v>1241</v>
      </c>
      <c r="J52" s="5" t="n">
        <v>1241</v>
      </c>
    </row>
    <row r="53" spans="1:10">
      <c r="A53" s="4" t="s">
        <v>339</v>
      </c>
    </row>
    <row r="54" spans="1:10">
      <c r="A54" s="3" t="s">
        <v>475</v>
      </c>
    </row>
    <row r="55" spans="1:10">
      <c r="A55" s="4" t="s">
        <v>336</v>
      </c>
      <c r="D55" s="5" t="n">
        <v>791</v>
      </c>
      <c r="F55" s="5" t="n">
        <v>791</v>
      </c>
      <c r="J55" s="5" t="n">
        <v>790</v>
      </c>
    </row>
    <row r="56" spans="1:10">
      <c r="A56" s="4" t="s">
        <v>497</v>
      </c>
      <c r="D56" s="5" t="n">
        <v>832</v>
      </c>
      <c r="F56" s="5" t="n">
        <v>832</v>
      </c>
    </row>
    <row r="57" spans="1:10">
      <c r="A57" s="4" t="s">
        <v>334</v>
      </c>
    </row>
    <row r="58" spans="1:10">
      <c r="A58" s="3" t="s">
        <v>475</v>
      </c>
    </row>
    <row r="59" spans="1:10">
      <c r="A59" s="4" t="s">
        <v>336</v>
      </c>
      <c r="D59" s="5" t="n">
        <v>598</v>
      </c>
      <c r="F59" s="5" t="n">
        <v>598</v>
      </c>
      <c r="J59" s="7" t="n">
        <v>598</v>
      </c>
    </row>
    <row r="60" spans="1:10">
      <c r="A60" s="4" t="s">
        <v>497</v>
      </c>
      <c r="D60" s="7" t="n">
        <v>607</v>
      </c>
      <c r="F60" s="7" t="n">
        <v>607</v>
      </c>
    </row>
    <row r="61" spans="1:10">
      <c r="A61" s="4" t="s">
        <v>498</v>
      </c>
    </row>
    <row r="62" spans="1:10">
      <c r="A62" s="3" t="s">
        <v>475</v>
      </c>
    </row>
    <row r="63" spans="1:10">
      <c r="A63" s="4" t="s">
        <v>499</v>
      </c>
      <c r="C63" s="7" t="n">
        <v>438</v>
      </c>
    </row>
    <row r="64" spans="1:10">
      <c r="A64" s="4" t="s">
        <v>500</v>
      </c>
    </row>
    <row r="65" spans="1:10">
      <c r="A65" s="3" t="s">
        <v>475</v>
      </c>
    </row>
    <row r="66" spans="1:10">
      <c r="A66" s="4" t="s">
        <v>499</v>
      </c>
      <c r="C66" s="5" t="n">
        <v>286</v>
      </c>
    </row>
    <row r="67" spans="1:10">
      <c r="A67" s="4" t="s">
        <v>501</v>
      </c>
      <c r="C67" s="5" t="n">
        <v>-5</v>
      </c>
    </row>
    <row r="68" spans="1:10">
      <c r="A68" s="4" t="s">
        <v>502</v>
      </c>
    </row>
    <row r="69" spans="1:10">
      <c r="A69" s="3" t="s">
        <v>475</v>
      </c>
    </row>
    <row r="70" spans="1:10">
      <c r="A70" s="4" t="s">
        <v>499</v>
      </c>
      <c r="C70" s="5" t="n">
        <v>152</v>
      </c>
    </row>
    <row r="71" spans="1:10">
      <c r="A71" s="4" t="s">
        <v>478</v>
      </c>
      <c r="C71"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0</v>
      </c>
      <c r="B1" s="2" t="s">
        <v>1</v>
      </c>
      <c r="D1" s="2" t="s">
        <v>121</v>
      </c>
    </row>
    <row r="2" spans="1:4">
      <c r="B2" s="2" t="s">
        <v>2</v>
      </c>
      <c r="C2" s="2" t="s">
        <v>83</v>
      </c>
      <c r="D2" s="2" t="s">
        <v>23</v>
      </c>
    </row>
    <row r="3" spans="1:4">
      <c r="A3" s="3" t="s">
        <v>122</v>
      </c>
    </row>
    <row r="4" spans="1:4">
      <c r="A4" s="4" t="s">
        <v>110</v>
      </c>
      <c r="B4" s="7" t="n">
        <v>510</v>
      </c>
      <c r="C4" s="7" t="n">
        <v>377</v>
      </c>
      <c r="D4" s="7" t="n">
        <v>1449</v>
      </c>
    </row>
    <row r="5" spans="1:4">
      <c r="A5" s="3" t="s">
        <v>123</v>
      </c>
    </row>
    <row r="6" spans="1:4">
      <c r="A6" s="4" t="s">
        <v>124</v>
      </c>
      <c r="B6" s="5" t="n">
        <v>25</v>
      </c>
      <c r="C6" s="5" t="n">
        <v>-74</v>
      </c>
    </row>
    <row r="7" spans="1:4">
      <c r="A7" s="4" t="s">
        <v>125</v>
      </c>
      <c r="B7" s="5" t="n">
        <v>68</v>
      </c>
      <c r="C7" s="5" t="n">
        <v>54</v>
      </c>
    </row>
    <row r="8" spans="1:4">
      <c r="A8" s="4" t="s">
        <v>126</v>
      </c>
      <c r="B8" s="5" t="n">
        <v>-176</v>
      </c>
      <c r="C8" s="5" t="n">
        <v>0</v>
      </c>
    </row>
    <row r="9" spans="1:4">
      <c r="A9" s="4" t="s">
        <v>127</v>
      </c>
      <c r="B9" s="5" t="n">
        <v>-83</v>
      </c>
      <c r="C9" s="5" t="n">
        <v>-20</v>
      </c>
      <c r="D9" s="7" t="n">
        <v>-156</v>
      </c>
    </row>
    <row r="10" spans="1:4">
      <c r="A10" s="4" t="s">
        <v>128</v>
      </c>
      <c r="B10" s="5" t="n">
        <v>427</v>
      </c>
      <c r="C10" s="5" t="n">
        <v>357</v>
      </c>
    </row>
    <row r="11" spans="1:4">
      <c r="A11" s="4" t="s">
        <v>129</v>
      </c>
      <c r="B11" s="5" t="n">
        <v>-8</v>
      </c>
      <c r="C11" s="5" t="n">
        <v>-8</v>
      </c>
    </row>
    <row r="12" spans="1:4">
      <c r="A12" s="4" t="s">
        <v>130</v>
      </c>
      <c r="B12" s="7" t="n">
        <v>419</v>
      </c>
      <c r="C12" s="7" t="n">
        <v>3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3" t="s">
        <v>475</v>
      </c>
    </row>
    <row r="3" spans="1:3">
      <c r="A3" s="4" t="s">
        <v>504</v>
      </c>
      <c r="B3" s="7" t="n">
        <v>0</v>
      </c>
      <c r="C3" s="7" t="n">
        <v>432</v>
      </c>
    </row>
    <row r="4" spans="1:3">
      <c r="A4" s="4" t="s">
        <v>479</v>
      </c>
      <c r="B4" s="5" t="n">
        <v>532</v>
      </c>
      <c r="C4" s="5" t="n">
        <v>500</v>
      </c>
    </row>
    <row r="5" spans="1:3">
      <c r="A5" s="4" t="s">
        <v>505</v>
      </c>
      <c r="B5" s="5" t="n">
        <v>21</v>
      </c>
      <c r="C5" s="5" t="n">
        <v>23</v>
      </c>
    </row>
    <row r="6" spans="1:3">
      <c r="A6" s="4" t="s">
        <v>506</v>
      </c>
      <c r="B6" s="5" t="n">
        <v>553</v>
      </c>
      <c r="C6" s="5" t="n">
        <v>955</v>
      </c>
    </row>
    <row r="7" spans="1:3">
      <c r="A7" s="12" t="n">
        <v>1</v>
      </c>
    </row>
    <row r="8" spans="1:3">
      <c r="A8" s="3" t="s">
        <v>475</v>
      </c>
    </row>
    <row r="9" spans="1:3">
      <c r="A9" s="4" t="s">
        <v>504</v>
      </c>
      <c r="B9" s="5" t="n">
        <v>0</v>
      </c>
      <c r="C9" s="5" t="n">
        <v>432</v>
      </c>
    </row>
    <row r="10" spans="1:3">
      <c r="A10" s="4" t="s">
        <v>479</v>
      </c>
      <c r="B10" s="5" t="n">
        <v>532</v>
      </c>
      <c r="C10" s="5" t="n">
        <v>500</v>
      </c>
    </row>
    <row r="11" spans="1:3">
      <c r="A11" s="4" t="s">
        <v>505</v>
      </c>
      <c r="B11" s="5" t="n">
        <v>21</v>
      </c>
      <c r="C11" s="5" t="n">
        <v>23</v>
      </c>
    </row>
    <row r="12" spans="1:3">
      <c r="A12" s="4" t="s">
        <v>506</v>
      </c>
      <c r="B12" s="7" t="n">
        <v>553</v>
      </c>
      <c r="C12" s="7" t="n">
        <v>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23</v>
      </c>
      <c r="D1" s="2" t="s">
        <v>83</v>
      </c>
      <c r="E1" s="2" t="s">
        <v>508</v>
      </c>
    </row>
    <row r="2" spans="1:5">
      <c r="A2" s="3" t="s">
        <v>24</v>
      </c>
    </row>
    <row r="3" spans="1:5">
      <c r="A3" s="4" t="s">
        <v>25</v>
      </c>
      <c r="B3" s="7" t="n">
        <v>360</v>
      </c>
      <c r="C3" s="7" t="n">
        <v>407</v>
      </c>
      <c r="D3" s="7" t="n">
        <v>468</v>
      </c>
      <c r="E3" s="7" t="n">
        <v>627</v>
      </c>
    </row>
    <row r="4" spans="1:5">
      <c r="A4" s="4" t="s">
        <v>509</v>
      </c>
      <c r="B4" s="5" t="n">
        <v>0</v>
      </c>
      <c r="C4" s="5" t="n">
        <v>0</v>
      </c>
    </row>
    <row r="5" spans="1:5">
      <c r="A5" s="4" t="s">
        <v>29</v>
      </c>
      <c r="B5" s="5" t="n">
        <v>52354</v>
      </c>
      <c r="C5" s="5" t="n">
        <v>55150</v>
      </c>
    </row>
    <row r="6" spans="1:5">
      <c r="A6" s="4" t="s">
        <v>510</v>
      </c>
      <c r="B6" s="5" t="n">
        <v>0</v>
      </c>
      <c r="C6" s="5" t="n">
        <v>0</v>
      </c>
    </row>
    <row r="7" spans="1:5">
      <c r="A7" s="4" t="s">
        <v>511</v>
      </c>
      <c r="B7" s="5" t="n">
        <v>2359</v>
      </c>
      <c r="C7" s="5" t="n">
        <v>1576</v>
      </c>
    </row>
    <row r="8" spans="1:5">
      <c r="A8" s="4" t="s">
        <v>31</v>
      </c>
      <c r="B8" s="5" t="n">
        <v>55073</v>
      </c>
      <c r="C8" s="5" t="n">
        <v>57133</v>
      </c>
    </row>
    <row r="9" spans="1:5">
      <c r="A9" s="4" t="s">
        <v>32</v>
      </c>
      <c r="B9" s="5" t="n">
        <v>1132</v>
      </c>
      <c r="C9" s="5" t="n">
        <v>1129</v>
      </c>
    </row>
    <row r="10" spans="1:5">
      <c r="A10" s="3" t="s">
        <v>33</v>
      </c>
    </row>
    <row r="11" spans="1:5">
      <c r="A11" s="4" t="s">
        <v>512</v>
      </c>
      <c r="B11" s="5" t="n">
        <v>22658</v>
      </c>
      <c r="C11" s="5" t="n">
        <v>22711</v>
      </c>
    </row>
    <row r="12" spans="1:5">
      <c r="A12" s="4" t="s">
        <v>513</v>
      </c>
      <c r="B12" s="5" t="n">
        <v>0</v>
      </c>
      <c r="C12" s="5" t="n">
        <v>0</v>
      </c>
    </row>
    <row r="13" spans="1:5">
      <c r="A13" s="4" t="s">
        <v>514</v>
      </c>
      <c r="B13" s="5" t="n">
        <v>0</v>
      </c>
      <c r="C13" s="5" t="n">
        <v>0</v>
      </c>
    </row>
    <row r="14" spans="1:5">
      <c r="A14" s="4" t="s">
        <v>38</v>
      </c>
      <c r="B14" s="5" t="n">
        <v>600</v>
      </c>
      <c r="C14" s="5" t="n">
        <v>1030</v>
      </c>
    </row>
    <row r="15" spans="1:5">
      <c r="A15" s="4" t="s">
        <v>39</v>
      </c>
      <c r="B15" s="5" t="n">
        <v>23258</v>
      </c>
      <c r="C15" s="5" t="n">
        <v>23741</v>
      </c>
    </row>
    <row r="16" spans="1:5">
      <c r="A16" s="4" t="s">
        <v>40</v>
      </c>
      <c r="B16" s="5" t="n">
        <v>79463</v>
      </c>
      <c r="C16" s="5" t="n">
        <v>82003</v>
      </c>
    </row>
    <row r="17" spans="1:5">
      <c r="A17" s="3" t="s">
        <v>41</v>
      </c>
    </row>
    <row r="18" spans="1:5">
      <c r="A18" s="4" t="s">
        <v>46</v>
      </c>
      <c r="B18" s="5" t="n">
        <v>2376</v>
      </c>
      <c r="C18" s="5" t="n">
        <v>2493</v>
      </c>
    </row>
    <row r="19" spans="1:5">
      <c r="A19" s="4" t="s">
        <v>29</v>
      </c>
      <c r="B19" s="5" t="n">
        <v>52354</v>
      </c>
      <c r="C19" s="5" t="n">
        <v>55150</v>
      </c>
    </row>
    <row r="20" spans="1:5">
      <c r="A20" s="4" t="s">
        <v>515</v>
      </c>
      <c r="B20" s="5" t="n">
        <v>0</v>
      </c>
      <c r="C20" s="5" t="n">
        <v>0</v>
      </c>
    </row>
    <row r="21" spans="1:5">
      <c r="A21" s="4" t="s">
        <v>516</v>
      </c>
      <c r="B21" s="5" t="n">
        <v>0</v>
      </c>
      <c r="C21" s="5" t="n">
        <v>0</v>
      </c>
    </row>
    <row r="22" spans="1:5">
      <c r="A22" s="4" t="s">
        <v>47</v>
      </c>
      <c r="B22" s="5" t="n">
        <v>1276</v>
      </c>
      <c r="C22" s="5" t="n">
        <v>974</v>
      </c>
    </row>
    <row r="23" spans="1:5">
      <c r="A23" s="4" t="s">
        <v>48</v>
      </c>
      <c r="B23" s="5" t="n">
        <v>56006</v>
      </c>
      <c r="C23" s="5" t="n">
        <v>58617</v>
      </c>
    </row>
    <row r="24" spans="1:5">
      <c r="A24" s="3" t="s">
        <v>49</v>
      </c>
    </row>
    <row r="25" spans="1:5">
      <c r="A25" s="4" t="s">
        <v>51</v>
      </c>
      <c r="B25" s="5" t="n">
        <v>3872</v>
      </c>
      <c r="C25" s="5" t="n">
        <v>3871</v>
      </c>
    </row>
    <row r="26" spans="1:5">
      <c r="A26" s="4" t="s">
        <v>517</v>
      </c>
      <c r="B26" s="5" t="n">
        <v>0</v>
      </c>
      <c r="C26" s="5" t="n">
        <v>0</v>
      </c>
    </row>
    <row r="27" spans="1:5">
      <c r="A27" s="4" t="s">
        <v>53</v>
      </c>
      <c r="B27" s="5" t="n">
        <v>3761</v>
      </c>
      <c r="C27" s="5" t="n">
        <v>3725</v>
      </c>
    </row>
    <row r="28" spans="1:5">
      <c r="A28" s="4" t="s">
        <v>54</v>
      </c>
      <c r="B28" s="5" t="n">
        <v>7633</v>
      </c>
      <c r="C28" s="5" t="n">
        <v>7596</v>
      </c>
    </row>
    <row r="29" spans="1:5">
      <c r="A29" s="4" t="s">
        <v>55</v>
      </c>
      <c r="B29" s="5" t="n">
        <v>63639</v>
      </c>
      <c r="C29" s="5" t="n">
        <v>66213</v>
      </c>
    </row>
    <row r="30" spans="1:5">
      <c r="A30" s="4" t="s">
        <v>58</v>
      </c>
      <c r="B30" s="5" t="n">
        <v>37</v>
      </c>
      <c r="C30" s="5" t="n">
        <v>36</v>
      </c>
    </row>
    <row r="31" spans="1:5">
      <c r="A31" s="3" t="s">
        <v>518</v>
      </c>
    </row>
    <row r="32" spans="1:5">
      <c r="A32" s="4" t="s">
        <v>519</v>
      </c>
      <c r="B32" s="5" t="n">
        <v>15755</v>
      </c>
      <c r="C32" s="5" t="n">
        <v>15717</v>
      </c>
    </row>
    <row r="33" spans="1:5">
      <c r="A33" s="4" t="s">
        <v>67</v>
      </c>
      <c r="B33" s="5" t="n">
        <v>32</v>
      </c>
      <c r="C33" s="5" t="n">
        <v>37</v>
      </c>
    </row>
    <row r="34" spans="1:5">
      <c r="A34" s="4" t="s">
        <v>68</v>
      </c>
      <c r="B34" s="5" t="n">
        <v>15787</v>
      </c>
      <c r="C34" s="5" t="n">
        <v>15754</v>
      </c>
      <c r="E34" s="5" t="n">
        <v>14840</v>
      </c>
    </row>
    <row r="35" spans="1:5">
      <c r="A35" s="4" t="s">
        <v>69</v>
      </c>
      <c r="B35" s="5" t="n">
        <v>79463</v>
      </c>
      <c r="C35" s="5" t="n">
        <v>82003</v>
      </c>
    </row>
    <row r="36" spans="1:5">
      <c r="A36" s="4" t="s">
        <v>520</v>
      </c>
    </row>
    <row r="37" spans="1:5">
      <c r="A37" s="3" t="s">
        <v>24</v>
      </c>
    </row>
    <row r="38" spans="1:5">
      <c r="A38" s="4" t="s">
        <v>25</v>
      </c>
      <c r="B38" s="5" t="n">
        <v>0</v>
      </c>
      <c r="C38" s="5" t="n">
        <v>0</v>
      </c>
      <c r="D38" s="5" t="n">
        <v>0</v>
      </c>
      <c r="E38" s="5" t="n">
        <v>0</v>
      </c>
    </row>
    <row r="39" spans="1:5">
      <c r="A39" s="4" t="s">
        <v>509</v>
      </c>
      <c r="B39" s="5" t="n">
        <v>0</v>
      </c>
      <c r="C39" s="5" t="n">
        <v>0</v>
      </c>
    </row>
    <row r="40" spans="1:5">
      <c r="A40" s="4" t="s">
        <v>29</v>
      </c>
      <c r="B40" s="5" t="n">
        <v>0</v>
      </c>
      <c r="C40" s="5" t="n">
        <v>0</v>
      </c>
    </row>
    <row r="41" spans="1:5">
      <c r="A41" s="4" t="s">
        <v>510</v>
      </c>
      <c r="B41" s="5" t="n">
        <v>281</v>
      </c>
      <c r="C41" s="5" t="n">
        <v>281</v>
      </c>
    </row>
    <row r="42" spans="1:5">
      <c r="A42" s="4" t="s">
        <v>511</v>
      </c>
      <c r="B42" s="5" t="n">
        <v>0</v>
      </c>
      <c r="C42" s="5" t="n">
        <v>0</v>
      </c>
    </row>
    <row r="43" spans="1:5">
      <c r="A43" s="4" t="s">
        <v>31</v>
      </c>
      <c r="B43" s="5" t="n">
        <v>281</v>
      </c>
      <c r="C43" s="5" t="n">
        <v>281</v>
      </c>
    </row>
    <row r="44" spans="1:5">
      <c r="A44" s="4" t="s">
        <v>32</v>
      </c>
      <c r="B44" s="5" t="n">
        <v>0</v>
      </c>
      <c r="C44" s="5" t="n">
        <v>0</v>
      </c>
    </row>
    <row r="45" spans="1:5">
      <c r="A45" s="3" t="s">
        <v>33</v>
      </c>
    </row>
    <row r="46" spans="1:5">
      <c r="A46" s="4" t="s">
        <v>512</v>
      </c>
      <c r="B46" s="5" t="n">
        <v>0</v>
      </c>
      <c r="C46" s="5" t="n">
        <v>0</v>
      </c>
    </row>
    <row r="47" spans="1:5">
      <c r="A47" s="4" t="s">
        <v>513</v>
      </c>
      <c r="B47" s="5" t="n">
        <v>13571</v>
      </c>
      <c r="C47" s="5" t="n">
        <v>13238</v>
      </c>
    </row>
    <row r="48" spans="1:5">
      <c r="A48" s="4" t="s">
        <v>514</v>
      </c>
      <c r="B48" s="5" t="n">
        <v>6318</v>
      </c>
      <c r="C48" s="5" t="n">
        <v>5958</v>
      </c>
    </row>
    <row r="49" spans="1:5">
      <c r="A49" s="4" t="s">
        <v>38</v>
      </c>
      <c r="B49" s="5" t="n">
        <v>10</v>
      </c>
      <c r="C49" s="5" t="n">
        <v>11</v>
      </c>
    </row>
    <row r="50" spans="1:5">
      <c r="A50" s="4" t="s">
        <v>39</v>
      </c>
      <c r="B50" s="5" t="n">
        <v>19899</v>
      </c>
      <c r="C50" s="5" t="n">
        <v>19207</v>
      </c>
    </row>
    <row r="51" spans="1:5">
      <c r="A51" s="4" t="s">
        <v>40</v>
      </c>
      <c r="B51" s="5" t="n">
        <v>20180</v>
      </c>
      <c r="C51" s="5" t="n">
        <v>19488</v>
      </c>
    </row>
    <row r="52" spans="1:5">
      <c r="A52" s="3" t="s">
        <v>41</v>
      </c>
    </row>
    <row r="53" spans="1:5">
      <c r="A53" s="4" t="s">
        <v>46</v>
      </c>
      <c r="B53" s="5" t="n">
        <v>851</v>
      </c>
      <c r="C53" s="5" t="n">
        <v>851</v>
      </c>
    </row>
    <row r="54" spans="1:5">
      <c r="A54" s="4" t="s">
        <v>29</v>
      </c>
      <c r="B54" s="5" t="n">
        <v>0</v>
      </c>
      <c r="C54" s="5" t="n">
        <v>0</v>
      </c>
    </row>
    <row r="55" spans="1:5">
      <c r="A55" s="4" t="s">
        <v>515</v>
      </c>
      <c r="B55" s="5" t="n">
        <v>1864</v>
      </c>
      <c r="C55" s="5" t="n">
        <v>1935</v>
      </c>
    </row>
    <row r="56" spans="1:5">
      <c r="A56" s="4" t="s">
        <v>516</v>
      </c>
      <c r="B56" s="5" t="n">
        <v>31</v>
      </c>
      <c r="C56" s="5" t="n">
        <v>23</v>
      </c>
    </row>
    <row r="57" spans="1:5">
      <c r="A57" s="4" t="s">
        <v>47</v>
      </c>
      <c r="B57" s="5" t="n">
        <v>0</v>
      </c>
      <c r="C57" s="5" t="n">
        <v>0</v>
      </c>
    </row>
    <row r="58" spans="1:5">
      <c r="A58" s="4" t="s">
        <v>48</v>
      </c>
      <c r="B58" s="5" t="n">
        <v>2746</v>
      </c>
      <c r="C58" s="5" t="n">
        <v>2809</v>
      </c>
    </row>
    <row r="59" spans="1:5">
      <c r="A59" s="3" t="s">
        <v>49</v>
      </c>
    </row>
    <row r="60" spans="1:5">
      <c r="A60" s="4" t="s">
        <v>51</v>
      </c>
      <c r="B60" s="5" t="n">
        <v>0</v>
      </c>
      <c r="C60" s="5" t="n">
        <v>0</v>
      </c>
    </row>
    <row r="61" spans="1:5">
      <c r="A61" s="4" t="s">
        <v>517</v>
      </c>
      <c r="B61" s="5" t="n">
        <v>1903</v>
      </c>
      <c r="C61" s="5" t="n">
        <v>1592</v>
      </c>
    </row>
    <row r="62" spans="1:5">
      <c r="A62" s="4" t="s">
        <v>53</v>
      </c>
      <c r="B62" s="5" t="n">
        <v>0</v>
      </c>
      <c r="C62" s="5" t="n">
        <v>0</v>
      </c>
    </row>
    <row r="63" spans="1:5">
      <c r="A63" s="4" t="s">
        <v>54</v>
      </c>
      <c r="B63" s="5" t="n">
        <v>1903</v>
      </c>
      <c r="C63" s="5" t="n">
        <v>1592</v>
      </c>
    </row>
    <row r="64" spans="1:5">
      <c r="A64" s="4" t="s">
        <v>55</v>
      </c>
      <c r="B64" s="5" t="n">
        <v>4649</v>
      </c>
      <c r="C64" s="5" t="n">
        <v>4401</v>
      </c>
    </row>
    <row r="65" spans="1:5">
      <c r="A65" s="4" t="s">
        <v>58</v>
      </c>
      <c r="B65" s="5" t="n">
        <v>0</v>
      </c>
      <c r="C65" s="5" t="n">
        <v>0</v>
      </c>
    </row>
    <row r="66" spans="1:5">
      <c r="A66" s="3" t="s">
        <v>518</v>
      </c>
    </row>
    <row r="67" spans="1:5">
      <c r="A67" s="4" t="s">
        <v>519</v>
      </c>
      <c r="B67" s="5" t="n">
        <v>15531</v>
      </c>
      <c r="C67" s="5" t="n">
        <v>15087</v>
      </c>
    </row>
    <row r="68" spans="1:5">
      <c r="A68" s="4" t="s">
        <v>67</v>
      </c>
      <c r="B68" s="5" t="n">
        <v>0</v>
      </c>
      <c r="C68" s="5" t="n">
        <v>0</v>
      </c>
    </row>
    <row r="69" spans="1:5">
      <c r="A69" s="4" t="s">
        <v>68</v>
      </c>
      <c r="B69" s="5" t="n">
        <v>15531</v>
      </c>
      <c r="C69" s="5" t="n">
        <v>15087</v>
      </c>
    </row>
    <row r="70" spans="1:5">
      <c r="A70" s="4" t="s">
        <v>69</v>
      </c>
      <c r="B70" s="5" t="n">
        <v>20180</v>
      </c>
      <c r="C70" s="5" t="n">
        <v>19488</v>
      </c>
    </row>
    <row r="71" spans="1:5">
      <c r="A71" s="4" t="s">
        <v>521</v>
      </c>
    </row>
    <row r="72" spans="1:5">
      <c r="A72" s="3" t="s">
        <v>24</v>
      </c>
    </row>
    <row r="73" spans="1:5">
      <c r="A73" s="4" t="s">
        <v>25</v>
      </c>
      <c r="B73" s="5" t="n">
        <v>3</v>
      </c>
      <c r="C73" s="5" t="n">
        <v>1</v>
      </c>
      <c r="D73" s="5" t="n">
        <v>1</v>
      </c>
      <c r="E73" s="5" t="n">
        <v>1</v>
      </c>
    </row>
    <row r="74" spans="1:5">
      <c r="A74" s="4" t="s">
        <v>509</v>
      </c>
      <c r="B74" s="5" t="n">
        <v>2211</v>
      </c>
      <c r="C74" s="5" t="n">
        <v>2340</v>
      </c>
    </row>
    <row r="75" spans="1:5">
      <c r="A75" s="4" t="s">
        <v>29</v>
      </c>
      <c r="B75" s="5" t="n">
        <v>0</v>
      </c>
      <c r="C75" s="5" t="n">
        <v>0</v>
      </c>
    </row>
    <row r="76" spans="1:5">
      <c r="A76" s="4" t="s">
        <v>510</v>
      </c>
      <c r="B76" s="5" t="n">
        <v>0</v>
      </c>
      <c r="C76" s="5" t="n">
        <v>0</v>
      </c>
    </row>
    <row r="77" spans="1:5">
      <c r="A77" s="4" t="s">
        <v>511</v>
      </c>
      <c r="B77" s="5" t="n">
        <v>0</v>
      </c>
      <c r="C77" s="5" t="n">
        <v>0</v>
      </c>
    </row>
    <row r="78" spans="1:5">
      <c r="A78" s="4" t="s">
        <v>31</v>
      </c>
      <c r="B78" s="5" t="n">
        <v>2214</v>
      </c>
      <c r="C78" s="5" t="n">
        <v>2341</v>
      </c>
    </row>
    <row r="79" spans="1:5">
      <c r="A79" s="4" t="s">
        <v>32</v>
      </c>
      <c r="B79" s="5" t="n">
        <v>0</v>
      </c>
      <c r="C79" s="5" t="n">
        <v>0</v>
      </c>
    </row>
    <row r="80" spans="1:5">
      <c r="A80" s="3" t="s">
        <v>33</v>
      </c>
    </row>
    <row r="81" spans="1:5">
      <c r="A81" s="4" t="s">
        <v>512</v>
      </c>
      <c r="B81" s="5" t="n">
        <v>0</v>
      </c>
      <c r="C81" s="5" t="n">
        <v>0</v>
      </c>
    </row>
    <row r="82" spans="1:5">
      <c r="A82" s="4" t="s">
        <v>513</v>
      </c>
      <c r="B82" s="5" t="n">
        <v>23761</v>
      </c>
      <c r="C82" s="5" t="n">
        <v>23266</v>
      </c>
    </row>
    <row r="83" spans="1:5">
      <c r="A83" s="4" t="s">
        <v>514</v>
      </c>
      <c r="B83" s="5" t="n">
        <v>620</v>
      </c>
      <c r="C83" s="5" t="n">
        <v>620</v>
      </c>
    </row>
    <row r="84" spans="1:5">
      <c r="A84" s="4" t="s">
        <v>38</v>
      </c>
      <c r="B84" s="5" t="n">
        <v>102</v>
      </c>
      <c r="C84" s="5" t="n">
        <v>100</v>
      </c>
    </row>
    <row r="85" spans="1:5">
      <c r="A85" s="4" t="s">
        <v>39</v>
      </c>
      <c r="B85" s="5" t="n">
        <v>24483</v>
      </c>
      <c r="C85" s="5" t="n">
        <v>23986</v>
      </c>
    </row>
    <row r="86" spans="1:5">
      <c r="A86" s="4" t="s">
        <v>40</v>
      </c>
      <c r="B86" s="5" t="n">
        <v>26697</v>
      </c>
      <c r="C86" s="5" t="n">
        <v>26327</v>
      </c>
    </row>
    <row r="87" spans="1:5">
      <c r="A87" s="3" t="s">
        <v>41</v>
      </c>
    </row>
    <row r="88" spans="1:5">
      <c r="A88" s="4" t="s">
        <v>46</v>
      </c>
      <c r="B88" s="5" t="n">
        <v>1525</v>
      </c>
      <c r="C88" s="5" t="n">
        <v>1642</v>
      </c>
    </row>
    <row r="89" spans="1:5">
      <c r="A89" s="4" t="s">
        <v>29</v>
      </c>
      <c r="B89" s="5" t="n">
        <v>0</v>
      </c>
      <c r="C89" s="5" t="n">
        <v>0</v>
      </c>
    </row>
    <row r="90" spans="1:5">
      <c r="A90" s="4" t="s">
        <v>515</v>
      </c>
      <c r="B90" s="5" t="n">
        <v>0</v>
      </c>
      <c r="C90" s="5" t="n">
        <v>0</v>
      </c>
    </row>
    <row r="91" spans="1:5">
      <c r="A91" s="4" t="s">
        <v>516</v>
      </c>
      <c r="B91" s="5" t="n">
        <v>283</v>
      </c>
      <c r="C91" s="5" t="n">
        <v>281</v>
      </c>
    </row>
    <row r="92" spans="1:5">
      <c r="A92" s="4" t="s">
        <v>47</v>
      </c>
      <c r="B92" s="5" t="n">
        <v>64</v>
      </c>
      <c r="C92" s="5" t="n">
        <v>31</v>
      </c>
    </row>
    <row r="93" spans="1:5">
      <c r="A93" s="4" t="s">
        <v>48</v>
      </c>
      <c r="B93" s="5" t="n">
        <v>1872</v>
      </c>
      <c r="C93" s="5" t="n">
        <v>1954</v>
      </c>
    </row>
    <row r="94" spans="1:5">
      <c r="A94" s="3" t="s">
        <v>49</v>
      </c>
    </row>
    <row r="95" spans="1:5">
      <c r="A95" s="4" t="s">
        <v>51</v>
      </c>
      <c r="B95" s="5" t="n">
        <v>3872</v>
      </c>
      <c r="C95" s="5" t="n">
        <v>3871</v>
      </c>
    </row>
    <row r="96" spans="1:5">
      <c r="A96" s="4" t="s">
        <v>517</v>
      </c>
      <c r="B96" s="5" t="n">
        <v>5194</v>
      </c>
      <c r="C96" s="5" t="n">
        <v>4781</v>
      </c>
    </row>
    <row r="97" spans="1:5">
      <c r="A97" s="4" t="s">
        <v>53</v>
      </c>
      <c r="B97" s="5" t="n">
        <v>4</v>
      </c>
      <c r="C97" s="5" t="n">
        <v>4</v>
      </c>
    </row>
    <row r="98" spans="1:5">
      <c r="A98" s="4" t="s">
        <v>54</v>
      </c>
      <c r="B98" s="5" t="n">
        <v>9070</v>
      </c>
      <c r="C98" s="5" t="n">
        <v>8656</v>
      </c>
    </row>
    <row r="99" spans="1:5">
      <c r="A99" s="4" t="s">
        <v>55</v>
      </c>
      <c r="B99" s="5" t="n">
        <v>10942</v>
      </c>
      <c r="C99" s="5" t="n">
        <v>10610</v>
      </c>
    </row>
    <row r="100" spans="1:5">
      <c r="A100" s="4" t="s">
        <v>58</v>
      </c>
      <c r="B100" s="5" t="n">
        <v>0</v>
      </c>
      <c r="C100" s="5" t="n">
        <v>0</v>
      </c>
    </row>
    <row r="101" spans="1:5">
      <c r="A101" s="3" t="s">
        <v>518</v>
      </c>
    </row>
    <row r="102" spans="1:5">
      <c r="A102" s="4" t="s">
        <v>519</v>
      </c>
      <c r="B102" s="5" t="n">
        <v>15755</v>
      </c>
      <c r="C102" s="5" t="n">
        <v>15717</v>
      </c>
    </row>
    <row r="103" spans="1:5">
      <c r="A103" s="4" t="s">
        <v>67</v>
      </c>
      <c r="B103" s="5" t="n">
        <v>0</v>
      </c>
      <c r="C103" s="5" t="n">
        <v>0</v>
      </c>
    </row>
    <row r="104" spans="1:5">
      <c r="A104" s="4" t="s">
        <v>68</v>
      </c>
      <c r="B104" s="5" t="n">
        <v>15755</v>
      </c>
      <c r="C104" s="5" t="n">
        <v>15717</v>
      </c>
    </row>
    <row r="105" spans="1:5">
      <c r="A105" s="4" t="s">
        <v>69</v>
      </c>
      <c r="B105" s="5" t="n">
        <v>26697</v>
      </c>
      <c r="C105" s="5" t="n">
        <v>26327</v>
      </c>
    </row>
    <row r="106" spans="1:5">
      <c r="A106" s="4" t="s">
        <v>522</v>
      </c>
    </row>
    <row r="107" spans="1:5">
      <c r="A107" s="3" t="s">
        <v>24</v>
      </c>
    </row>
    <row r="108" spans="1:5">
      <c r="A108" s="4" t="s">
        <v>25</v>
      </c>
      <c r="B108" s="5" t="n">
        <v>357</v>
      </c>
      <c r="C108" s="5" t="n">
        <v>406</v>
      </c>
      <c r="D108" s="5" t="n">
        <v>467</v>
      </c>
      <c r="E108" s="5" t="n">
        <v>626</v>
      </c>
    </row>
    <row r="109" spans="1:5">
      <c r="A109" s="4" t="s">
        <v>509</v>
      </c>
      <c r="B109" s="5" t="n">
        <v>0</v>
      </c>
      <c r="C109" s="5" t="n">
        <v>0</v>
      </c>
    </row>
    <row r="110" spans="1:5">
      <c r="A110" s="4" t="s">
        <v>29</v>
      </c>
      <c r="B110" s="5" t="n">
        <v>52354</v>
      </c>
      <c r="C110" s="5" t="n">
        <v>55150</v>
      </c>
    </row>
    <row r="111" spans="1:5">
      <c r="A111" s="4" t="s">
        <v>510</v>
      </c>
      <c r="B111" s="5" t="n">
        <v>33</v>
      </c>
      <c r="C111" s="5" t="n">
        <v>23</v>
      </c>
    </row>
    <row r="112" spans="1:5">
      <c r="A112" s="4" t="s">
        <v>511</v>
      </c>
      <c r="B112" s="5" t="n">
        <v>2359</v>
      </c>
      <c r="C112" s="5" t="n">
        <v>1576</v>
      </c>
    </row>
    <row r="113" spans="1:5">
      <c r="A113" s="4" t="s">
        <v>31</v>
      </c>
      <c r="B113" s="5" t="n">
        <v>55103</v>
      </c>
      <c r="C113" s="5" t="n">
        <v>57155</v>
      </c>
    </row>
    <row r="114" spans="1:5">
      <c r="A114" s="4" t="s">
        <v>32</v>
      </c>
      <c r="B114" s="5" t="n">
        <v>1132</v>
      </c>
      <c r="C114" s="5" t="n">
        <v>1129</v>
      </c>
    </row>
    <row r="115" spans="1:5">
      <c r="A115" s="3" t="s">
        <v>33</v>
      </c>
    </row>
    <row r="116" spans="1:5">
      <c r="A116" s="4" t="s">
        <v>512</v>
      </c>
      <c r="B116" s="5" t="n">
        <v>22658</v>
      </c>
      <c r="C116" s="5" t="n">
        <v>22711</v>
      </c>
    </row>
    <row r="117" spans="1:5">
      <c r="A117" s="4" t="s">
        <v>513</v>
      </c>
      <c r="B117" s="5" t="n">
        <v>0</v>
      </c>
      <c r="C117" s="5" t="n">
        <v>0</v>
      </c>
    </row>
    <row r="118" spans="1:5">
      <c r="A118" s="4" t="s">
        <v>514</v>
      </c>
      <c r="B118" s="5" t="n">
        <v>7098</v>
      </c>
      <c r="C118" s="5" t="n">
        <v>6373</v>
      </c>
    </row>
    <row r="119" spans="1:5">
      <c r="A119" s="4" t="s">
        <v>38</v>
      </c>
      <c r="B119" s="5" t="n">
        <v>488</v>
      </c>
      <c r="C119" s="5" t="n">
        <v>919</v>
      </c>
    </row>
    <row r="120" spans="1:5">
      <c r="A120" s="4" t="s">
        <v>39</v>
      </c>
      <c r="B120" s="5" t="n">
        <v>30244</v>
      </c>
      <c r="C120" s="5" t="n">
        <v>30003</v>
      </c>
    </row>
    <row r="121" spans="1:5">
      <c r="A121" s="4" t="s">
        <v>40</v>
      </c>
      <c r="B121" s="5" t="n">
        <v>86479</v>
      </c>
      <c r="C121" s="5" t="n">
        <v>88287</v>
      </c>
    </row>
    <row r="122" spans="1:5">
      <c r="A122" s="3" t="s">
        <v>41</v>
      </c>
    </row>
    <row r="123" spans="1:5">
      <c r="A123" s="4" t="s">
        <v>46</v>
      </c>
      <c r="B123" s="5" t="n">
        <v>0</v>
      </c>
      <c r="C123" s="5" t="n">
        <v>0</v>
      </c>
    </row>
    <row r="124" spans="1:5">
      <c r="A124" s="4" t="s">
        <v>29</v>
      </c>
      <c r="B124" s="5" t="n">
        <v>52354</v>
      </c>
      <c r="C124" s="5" t="n">
        <v>55150</v>
      </c>
    </row>
    <row r="125" spans="1:5">
      <c r="A125" s="4" t="s">
        <v>515</v>
      </c>
      <c r="B125" s="5" t="n">
        <v>347</v>
      </c>
      <c r="C125" s="5" t="n">
        <v>405</v>
      </c>
    </row>
    <row r="126" spans="1:5">
      <c r="A126" s="4" t="s">
        <v>516</v>
      </c>
      <c r="B126" s="5" t="n">
        <v>0</v>
      </c>
      <c r="C126" s="5" t="n">
        <v>0</v>
      </c>
    </row>
    <row r="127" spans="1:5">
      <c r="A127" s="4" t="s">
        <v>47</v>
      </c>
      <c r="B127" s="5" t="n">
        <v>1212</v>
      </c>
      <c r="C127" s="5" t="n">
        <v>943</v>
      </c>
    </row>
    <row r="128" spans="1:5">
      <c r="A128" s="4" t="s">
        <v>48</v>
      </c>
      <c r="B128" s="5" t="n">
        <v>53913</v>
      </c>
      <c r="C128" s="5" t="n">
        <v>56498</v>
      </c>
    </row>
    <row r="129" spans="1:5">
      <c r="A129" s="3" t="s">
        <v>49</v>
      </c>
    </row>
    <row r="130" spans="1:5">
      <c r="A130" s="4" t="s">
        <v>51</v>
      </c>
      <c r="B130" s="5" t="n">
        <v>0</v>
      </c>
      <c r="C130" s="5" t="n">
        <v>0</v>
      </c>
    </row>
    <row r="131" spans="1:5">
      <c r="A131" s="4" t="s">
        <v>517</v>
      </c>
      <c r="B131" s="5" t="n">
        <v>6939</v>
      </c>
      <c r="C131" s="5" t="n">
        <v>6578</v>
      </c>
    </row>
    <row r="132" spans="1:5">
      <c r="A132" s="4" t="s">
        <v>53</v>
      </c>
      <c r="B132" s="5" t="n">
        <v>3757</v>
      </c>
      <c r="C132" s="5" t="n">
        <v>3721</v>
      </c>
    </row>
    <row r="133" spans="1:5">
      <c r="A133" s="4" t="s">
        <v>54</v>
      </c>
      <c r="B133" s="5" t="n">
        <v>10696</v>
      </c>
      <c r="C133" s="5" t="n">
        <v>10299</v>
      </c>
    </row>
    <row r="134" spans="1:5">
      <c r="A134" s="4" t="s">
        <v>55</v>
      </c>
      <c r="B134" s="5" t="n">
        <v>64609</v>
      </c>
      <c r="C134" s="5" t="n">
        <v>66797</v>
      </c>
    </row>
    <row r="135" spans="1:5">
      <c r="A135" s="4" t="s">
        <v>58</v>
      </c>
      <c r="B135" s="5" t="n">
        <v>37</v>
      </c>
      <c r="C135" s="5" t="n">
        <v>36</v>
      </c>
    </row>
    <row r="136" spans="1:5">
      <c r="A136" s="3" t="s">
        <v>518</v>
      </c>
    </row>
    <row r="137" spans="1:5">
      <c r="A137" s="4" t="s">
        <v>519</v>
      </c>
      <c r="B137" s="5" t="n">
        <v>21801</v>
      </c>
      <c r="C137" s="5" t="n">
        <v>21417</v>
      </c>
    </row>
    <row r="138" spans="1:5">
      <c r="A138" s="4" t="s">
        <v>67</v>
      </c>
      <c r="B138" s="5" t="n">
        <v>32</v>
      </c>
      <c r="C138" s="5" t="n">
        <v>37</v>
      </c>
    </row>
    <row r="139" spans="1:5">
      <c r="A139" s="4" t="s">
        <v>68</v>
      </c>
      <c r="B139" s="5" t="n">
        <v>21833</v>
      </c>
      <c r="C139" s="5" t="n">
        <v>21454</v>
      </c>
    </row>
    <row r="140" spans="1:5">
      <c r="A140" s="4" t="s">
        <v>69</v>
      </c>
      <c r="B140" s="5" t="n">
        <v>86479</v>
      </c>
      <c r="C140" s="5" t="n">
        <v>88287</v>
      </c>
    </row>
    <row r="141" spans="1:5">
      <c r="A141" s="4" t="s">
        <v>523</v>
      </c>
    </row>
    <row r="142" spans="1:5">
      <c r="A142" s="3" t="s">
        <v>24</v>
      </c>
    </row>
    <row r="143" spans="1:5">
      <c r="A143" s="4" t="s">
        <v>25</v>
      </c>
      <c r="B143" s="5" t="n">
        <v>0</v>
      </c>
      <c r="C143" s="5" t="n">
        <v>0</v>
      </c>
      <c r="D143" s="7" t="n">
        <v>0</v>
      </c>
      <c r="E143" s="7" t="n">
        <v>0</v>
      </c>
    </row>
    <row r="144" spans="1:5">
      <c r="A144" s="4" t="s">
        <v>509</v>
      </c>
      <c r="B144" s="5" t="n">
        <v>-2211</v>
      </c>
      <c r="C144" s="5" t="n">
        <v>-2340</v>
      </c>
    </row>
    <row r="145" spans="1:5">
      <c r="A145" s="4" t="s">
        <v>29</v>
      </c>
      <c r="B145" s="5" t="n">
        <v>0</v>
      </c>
      <c r="C145" s="5" t="n">
        <v>0</v>
      </c>
    </row>
    <row r="146" spans="1:5">
      <c r="A146" s="4" t="s">
        <v>510</v>
      </c>
      <c r="B146" s="5" t="n">
        <v>-314</v>
      </c>
      <c r="C146" s="5" t="n">
        <v>-304</v>
      </c>
    </row>
    <row r="147" spans="1:5">
      <c r="A147" s="4" t="s">
        <v>511</v>
      </c>
      <c r="B147" s="5" t="n">
        <v>0</v>
      </c>
      <c r="C147" s="5" t="n">
        <v>0</v>
      </c>
    </row>
    <row r="148" spans="1:5">
      <c r="A148" s="4" t="s">
        <v>31</v>
      </c>
      <c r="B148" s="5" t="n">
        <v>-2525</v>
      </c>
      <c r="C148" s="5" t="n">
        <v>-2644</v>
      </c>
    </row>
    <row r="149" spans="1:5">
      <c r="A149" s="4" t="s">
        <v>32</v>
      </c>
      <c r="B149" s="5" t="n">
        <v>0</v>
      </c>
      <c r="C149" s="5" t="n">
        <v>0</v>
      </c>
    </row>
    <row r="150" spans="1:5">
      <c r="A150" s="3" t="s">
        <v>33</v>
      </c>
    </row>
    <row r="151" spans="1:5">
      <c r="A151" s="4" t="s">
        <v>512</v>
      </c>
      <c r="B151" s="5" t="n">
        <v>0</v>
      </c>
      <c r="C151" s="5" t="n">
        <v>0</v>
      </c>
    </row>
    <row r="152" spans="1:5">
      <c r="A152" s="4" t="s">
        <v>513</v>
      </c>
      <c r="B152" s="5" t="n">
        <v>-37332</v>
      </c>
      <c r="C152" s="5" t="n">
        <v>-36504</v>
      </c>
    </row>
    <row r="153" spans="1:5">
      <c r="A153" s="4" t="s">
        <v>514</v>
      </c>
      <c r="B153" s="5" t="n">
        <v>-14036</v>
      </c>
      <c r="C153" s="5" t="n">
        <v>-12951</v>
      </c>
    </row>
    <row r="154" spans="1:5">
      <c r="A154" s="4" t="s">
        <v>38</v>
      </c>
      <c r="B154" s="5" t="n">
        <v>0</v>
      </c>
      <c r="C154" s="5" t="n">
        <v>0</v>
      </c>
    </row>
    <row r="155" spans="1:5">
      <c r="A155" s="4" t="s">
        <v>39</v>
      </c>
      <c r="B155" s="5" t="n">
        <v>-51368</v>
      </c>
      <c r="C155" s="5" t="n">
        <v>-49455</v>
      </c>
    </row>
    <row r="156" spans="1:5">
      <c r="A156" s="4" t="s">
        <v>40</v>
      </c>
      <c r="B156" s="5" t="n">
        <v>-53893</v>
      </c>
      <c r="C156" s="5" t="n">
        <v>-52099</v>
      </c>
    </row>
    <row r="157" spans="1:5">
      <c r="A157" s="3" t="s">
        <v>41</v>
      </c>
    </row>
    <row r="158" spans="1:5">
      <c r="A158" s="4" t="s">
        <v>46</v>
      </c>
      <c r="B158" s="5" t="n">
        <v>0</v>
      </c>
      <c r="C158" s="5" t="n">
        <v>0</v>
      </c>
    </row>
    <row r="159" spans="1:5">
      <c r="A159" s="4" t="s">
        <v>29</v>
      </c>
      <c r="B159" s="5" t="n">
        <v>0</v>
      </c>
      <c r="C159" s="5" t="n">
        <v>0</v>
      </c>
    </row>
    <row r="160" spans="1:5">
      <c r="A160" s="4" t="s">
        <v>515</v>
      </c>
      <c r="B160" s="5" t="n">
        <v>-2211</v>
      </c>
      <c r="C160" s="5" t="n">
        <v>-2340</v>
      </c>
    </row>
    <row r="161" spans="1:5">
      <c r="A161" s="4" t="s">
        <v>516</v>
      </c>
      <c r="B161" s="5" t="n">
        <v>-314</v>
      </c>
      <c r="C161" s="5" t="n">
        <v>-304</v>
      </c>
    </row>
    <row r="162" spans="1:5">
      <c r="A162" s="4" t="s">
        <v>47</v>
      </c>
      <c r="B162" s="5" t="n">
        <v>0</v>
      </c>
      <c r="C162" s="5" t="n">
        <v>0</v>
      </c>
    </row>
    <row r="163" spans="1:5">
      <c r="A163" s="4" t="s">
        <v>48</v>
      </c>
      <c r="B163" s="5" t="n">
        <v>-2525</v>
      </c>
      <c r="C163" s="5" t="n">
        <v>-2644</v>
      </c>
    </row>
    <row r="164" spans="1:5">
      <c r="A164" s="3" t="s">
        <v>49</v>
      </c>
    </row>
    <row r="165" spans="1:5">
      <c r="A165" s="4" t="s">
        <v>51</v>
      </c>
      <c r="B165" s="5" t="n">
        <v>0</v>
      </c>
      <c r="C165" s="5" t="n">
        <v>0</v>
      </c>
    </row>
    <row r="166" spans="1:5">
      <c r="A166" s="4" t="s">
        <v>517</v>
      </c>
      <c r="B166" s="5" t="n">
        <v>-14036</v>
      </c>
      <c r="C166" s="5" t="n">
        <v>-12951</v>
      </c>
    </row>
    <row r="167" spans="1:5">
      <c r="A167" s="4" t="s">
        <v>53</v>
      </c>
      <c r="B167" s="5" t="n">
        <v>0</v>
      </c>
      <c r="C167" s="5" t="n">
        <v>0</v>
      </c>
    </row>
    <row r="168" spans="1:5">
      <c r="A168" s="4" t="s">
        <v>54</v>
      </c>
      <c r="B168" s="5" t="n">
        <v>-14036</v>
      </c>
      <c r="C168" s="5" t="n">
        <v>-12951</v>
      </c>
    </row>
    <row r="169" spans="1:5">
      <c r="A169" s="4" t="s">
        <v>55</v>
      </c>
      <c r="B169" s="5" t="n">
        <v>-16561</v>
      </c>
      <c r="C169" s="5" t="n">
        <v>-15595</v>
      </c>
    </row>
    <row r="170" spans="1:5">
      <c r="A170" s="4" t="s">
        <v>58</v>
      </c>
      <c r="B170" s="5" t="n">
        <v>0</v>
      </c>
      <c r="C170" s="5" t="n">
        <v>0</v>
      </c>
    </row>
    <row r="171" spans="1:5">
      <c r="A171" s="3" t="s">
        <v>518</v>
      </c>
    </row>
    <row r="172" spans="1:5">
      <c r="A172" s="4" t="s">
        <v>519</v>
      </c>
      <c r="B172" s="5" t="n">
        <v>-37332</v>
      </c>
      <c r="C172" s="5" t="n">
        <v>-36504</v>
      </c>
    </row>
    <row r="173" spans="1:5">
      <c r="A173" s="4" t="s">
        <v>67</v>
      </c>
      <c r="B173" s="5" t="n">
        <v>0</v>
      </c>
      <c r="C173" s="5" t="n">
        <v>0</v>
      </c>
    </row>
    <row r="174" spans="1:5">
      <c r="A174" s="4" t="s">
        <v>68</v>
      </c>
      <c r="B174" s="5" t="n">
        <v>-37332</v>
      </c>
      <c r="C174" s="5" t="n">
        <v>-36504</v>
      </c>
    </row>
    <row r="175" spans="1:5">
      <c r="A175" s="4" t="s">
        <v>69</v>
      </c>
      <c r="B175" s="7" t="n">
        <v>-53893</v>
      </c>
      <c r="C175" s="7" t="n">
        <v>-520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121</v>
      </c>
    </row>
    <row r="2" spans="1:4">
      <c r="B2" s="2" t="s">
        <v>2</v>
      </c>
      <c r="C2" s="2" t="s">
        <v>83</v>
      </c>
      <c r="D2" s="2" t="s">
        <v>23</v>
      </c>
    </row>
    <row r="3" spans="1:4">
      <c r="A3" s="3" t="s">
        <v>84</v>
      </c>
    </row>
    <row r="4" spans="1:4">
      <c r="A4" s="4" t="s">
        <v>85</v>
      </c>
      <c r="B4" s="7" t="n">
        <v>798</v>
      </c>
      <c r="C4" s="7" t="n">
        <v>929</v>
      </c>
    </row>
    <row r="5" spans="1:4">
      <c r="A5" s="4" t="s">
        <v>86</v>
      </c>
      <c r="B5" s="5" t="n">
        <v>520</v>
      </c>
      <c r="C5" s="5" t="n">
        <v>477</v>
      </c>
    </row>
    <row r="6" spans="1:4">
      <c r="A6" s="4" t="s">
        <v>525</v>
      </c>
      <c r="B6" s="5" t="n">
        <v>151</v>
      </c>
      <c r="C6" s="5" t="n">
        <v>148</v>
      </c>
    </row>
    <row r="7" spans="1:4">
      <c r="A7" s="4" t="s">
        <v>89</v>
      </c>
      <c r="B7" s="5" t="n">
        <v>1469</v>
      </c>
      <c r="C7" s="5" t="n">
        <v>1554</v>
      </c>
    </row>
    <row r="8" spans="1:4">
      <c r="A8" s="4" t="s">
        <v>526</v>
      </c>
      <c r="B8" s="5" t="n">
        <v>305</v>
      </c>
      <c r="C8" s="5" t="n">
        <v>400</v>
      </c>
    </row>
    <row r="9" spans="1:4">
      <c r="A9" s="4" t="s">
        <v>93</v>
      </c>
      <c r="B9" s="5" t="n">
        <v>1164</v>
      </c>
      <c r="C9" s="5" t="n">
        <v>1154</v>
      </c>
    </row>
    <row r="10" spans="1:4">
      <c r="A10" s="3" t="s">
        <v>94</v>
      </c>
    </row>
    <row r="11" spans="1:4">
      <c r="A11" s="4" t="s">
        <v>95</v>
      </c>
      <c r="B11" s="5" t="n">
        <v>245</v>
      </c>
      <c r="C11" s="5" t="n">
        <v>236</v>
      </c>
    </row>
    <row r="12" spans="1:4">
      <c r="A12" s="4" t="s">
        <v>527</v>
      </c>
      <c r="B12" s="5" t="n">
        <v>14</v>
      </c>
      <c r="C12" s="5" t="n">
        <v>27</v>
      </c>
    </row>
    <row r="13" spans="1:4">
      <c r="A13" s="4" t="s">
        <v>98</v>
      </c>
      <c r="B13" s="5" t="n">
        <v>98</v>
      </c>
      <c r="C13" s="5" t="n">
        <v>92</v>
      </c>
    </row>
    <row r="14" spans="1:4">
      <c r="A14" s="4" t="s">
        <v>528</v>
      </c>
      <c r="B14" s="5" t="n">
        <v>91</v>
      </c>
      <c r="C14" s="5" t="n">
        <v>72</v>
      </c>
    </row>
    <row r="15" spans="1:4">
      <c r="A15" s="4" t="s">
        <v>101</v>
      </c>
      <c r="B15" s="5" t="n">
        <v>134</v>
      </c>
      <c r="C15" s="5" t="n">
        <v>143</v>
      </c>
    </row>
    <row r="16" spans="1:4">
      <c r="A16" s="4" t="s">
        <v>102</v>
      </c>
      <c r="B16" s="5" t="n">
        <v>582</v>
      </c>
      <c r="C16" s="5" t="n">
        <v>570</v>
      </c>
    </row>
    <row r="17" spans="1:4">
      <c r="A17" s="4" t="s">
        <v>103</v>
      </c>
      <c r="B17" s="5" t="n">
        <v>582</v>
      </c>
      <c r="C17" s="5" t="n">
        <v>584</v>
      </c>
    </row>
    <row r="18" spans="1:4">
      <c r="A18" s="4" t="s">
        <v>529</v>
      </c>
      <c r="B18" s="5" t="n">
        <v>0</v>
      </c>
      <c r="C18" s="5" t="n">
        <v>0</v>
      </c>
    </row>
    <row r="19" spans="1:4">
      <c r="A19" s="4" t="s">
        <v>107</v>
      </c>
      <c r="B19" s="5" t="n">
        <v>141</v>
      </c>
      <c r="C19" s="5" t="n">
        <v>-44</v>
      </c>
    </row>
    <row r="20" spans="1:4">
      <c r="A20" s="4" t="s">
        <v>107</v>
      </c>
      <c r="B20" s="5" t="n">
        <v>141</v>
      </c>
      <c r="C20" s="5" t="n">
        <v>-44</v>
      </c>
    </row>
    <row r="21" spans="1:4">
      <c r="A21" s="4" t="s">
        <v>530</v>
      </c>
      <c r="B21" s="5" t="n">
        <v>723</v>
      </c>
      <c r="C21" s="5" t="n">
        <v>540</v>
      </c>
    </row>
    <row r="22" spans="1:4">
      <c r="A22" s="4" t="s">
        <v>109</v>
      </c>
      <c r="B22" s="5" t="n">
        <v>213</v>
      </c>
      <c r="C22" s="5" t="n">
        <v>163</v>
      </c>
    </row>
    <row r="23" spans="1:4">
      <c r="A23" s="4" t="s">
        <v>531</v>
      </c>
      <c r="B23" s="5" t="n">
        <v>0</v>
      </c>
      <c r="C23" s="5" t="n">
        <v>0</v>
      </c>
    </row>
    <row r="24" spans="1:4">
      <c r="A24" s="4" t="s">
        <v>110</v>
      </c>
      <c r="B24" s="5" t="n">
        <v>510</v>
      </c>
      <c r="C24" s="5" t="n">
        <v>377</v>
      </c>
      <c r="D24" s="7" t="n">
        <v>1449</v>
      </c>
    </row>
    <row r="25" spans="1:4">
      <c r="A25" s="4" t="s">
        <v>111</v>
      </c>
      <c r="B25" s="5" t="n">
        <v>-8</v>
      </c>
      <c r="C25" s="5" t="n">
        <v>-8</v>
      </c>
    </row>
    <row r="26" spans="1:4">
      <c r="A26" s="4" t="s">
        <v>532</v>
      </c>
      <c r="B26" s="5" t="n">
        <v>502</v>
      </c>
      <c r="C26" s="5" t="n">
        <v>369</v>
      </c>
    </row>
    <row r="27" spans="1:4">
      <c r="A27" s="4" t="s">
        <v>521</v>
      </c>
    </row>
    <row r="28" spans="1:4">
      <c r="A28" s="3" t="s">
        <v>84</v>
      </c>
    </row>
    <row r="29" spans="1:4">
      <c r="A29" s="4" t="s">
        <v>85</v>
      </c>
      <c r="B29" s="5" t="n">
        <v>0</v>
      </c>
      <c r="C29" s="5" t="n">
        <v>0</v>
      </c>
    </row>
    <row r="30" spans="1:4">
      <c r="A30" s="4" t="s">
        <v>86</v>
      </c>
      <c r="B30" s="5" t="n">
        <v>0</v>
      </c>
      <c r="C30" s="5" t="n">
        <v>0</v>
      </c>
    </row>
    <row r="31" spans="1:4">
      <c r="A31" s="4" t="s">
        <v>525</v>
      </c>
      <c r="B31" s="5" t="n">
        <v>0</v>
      </c>
      <c r="C31" s="5" t="n">
        <v>0</v>
      </c>
    </row>
    <row r="32" spans="1:4">
      <c r="A32" s="4" t="s">
        <v>89</v>
      </c>
      <c r="B32" s="5" t="n">
        <v>0</v>
      </c>
      <c r="C32" s="5" t="n">
        <v>0</v>
      </c>
    </row>
    <row r="33" spans="1:4">
      <c r="A33" s="4" t="s">
        <v>526</v>
      </c>
      <c r="B33" s="5" t="n">
        <v>0</v>
      </c>
      <c r="C33" s="5" t="n">
        <v>0</v>
      </c>
    </row>
    <row r="34" spans="1:4">
      <c r="A34" s="4" t="s">
        <v>93</v>
      </c>
      <c r="B34" s="5" t="n">
        <v>0</v>
      </c>
      <c r="C34" s="5" t="n">
        <v>0</v>
      </c>
    </row>
    <row r="35" spans="1:4">
      <c r="A35" s="3" t="s">
        <v>94</v>
      </c>
    </row>
    <row r="36" spans="1:4">
      <c r="A36" s="4" t="s">
        <v>95</v>
      </c>
      <c r="B36" s="5" t="n">
        <v>1</v>
      </c>
      <c r="C36" s="5" t="n">
        <v>0</v>
      </c>
    </row>
    <row r="37" spans="1:4">
      <c r="A37" s="4" t="s">
        <v>527</v>
      </c>
      <c r="B37" s="5" t="n">
        <v>0</v>
      </c>
      <c r="C37" s="5" t="n">
        <v>0</v>
      </c>
    </row>
    <row r="38" spans="1:4">
      <c r="A38" s="4" t="s">
        <v>98</v>
      </c>
      <c r="B38" s="5" t="n">
        <v>0</v>
      </c>
      <c r="C38" s="5" t="n">
        <v>0</v>
      </c>
    </row>
    <row r="39" spans="1:4">
      <c r="A39" s="4" t="s">
        <v>528</v>
      </c>
      <c r="B39" s="5" t="n">
        <v>0</v>
      </c>
      <c r="C39" s="5" t="n">
        <v>0</v>
      </c>
    </row>
    <row r="40" spans="1:4">
      <c r="A40" s="4" t="s">
        <v>101</v>
      </c>
      <c r="B40" s="5" t="n">
        <v>0</v>
      </c>
      <c r="C40" s="5" t="n">
        <v>0</v>
      </c>
    </row>
    <row r="41" spans="1:4">
      <c r="A41" s="4" t="s">
        <v>102</v>
      </c>
      <c r="B41" s="5" t="n">
        <v>1</v>
      </c>
      <c r="C41" s="5" t="n">
        <v>0</v>
      </c>
    </row>
    <row r="42" spans="1:4">
      <c r="A42" s="4" t="s">
        <v>103</v>
      </c>
      <c r="B42" s="5" t="n">
        <v>-1</v>
      </c>
      <c r="C42" s="5" t="n">
        <v>0</v>
      </c>
    </row>
    <row r="43" spans="1:4">
      <c r="A43" s="4" t="s">
        <v>529</v>
      </c>
      <c r="B43" s="5" t="n">
        <v>-10</v>
      </c>
      <c r="C43" s="5" t="n">
        <v>-4</v>
      </c>
    </row>
    <row r="44" spans="1:4">
      <c r="A44" s="4" t="s">
        <v>107</v>
      </c>
      <c r="B44" s="5" t="n">
        <v>-37</v>
      </c>
      <c r="C44" s="5" t="n">
        <v>-41</v>
      </c>
    </row>
    <row r="45" spans="1:4">
      <c r="A45" s="4" t="s">
        <v>107</v>
      </c>
      <c r="B45" s="5" t="n">
        <v>-47</v>
      </c>
      <c r="C45" s="5" t="n">
        <v>-45</v>
      </c>
    </row>
    <row r="46" spans="1:4">
      <c r="A46" s="4" t="s">
        <v>530</v>
      </c>
      <c r="B46" s="5" t="n">
        <v>-48</v>
      </c>
      <c r="C46" s="5" t="n">
        <v>-45</v>
      </c>
    </row>
    <row r="47" spans="1:4">
      <c r="A47" s="4" t="s">
        <v>109</v>
      </c>
      <c r="B47" s="5" t="n">
        <v>0</v>
      </c>
      <c r="C47" s="5" t="n">
        <v>0</v>
      </c>
    </row>
    <row r="48" spans="1:4">
      <c r="A48" s="4" t="s">
        <v>531</v>
      </c>
      <c r="B48" s="5" t="n">
        <v>550</v>
      </c>
      <c r="C48" s="5" t="n">
        <v>414</v>
      </c>
    </row>
    <row r="49" spans="1:4">
      <c r="A49" s="4" t="s">
        <v>110</v>
      </c>
      <c r="B49" s="5" t="n">
        <v>502</v>
      </c>
      <c r="C49" s="5" t="n">
        <v>369</v>
      </c>
    </row>
    <row r="50" spans="1:4">
      <c r="A50" s="4" t="s">
        <v>111</v>
      </c>
      <c r="B50" s="5" t="n">
        <v>0</v>
      </c>
      <c r="C50" s="5" t="n">
        <v>0</v>
      </c>
    </row>
    <row r="51" spans="1:4">
      <c r="A51" s="4" t="s">
        <v>532</v>
      </c>
      <c r="B51" s="5" t="n">
        <v>502</v>
      </c>
      <c r="C51" s="5" t="n">
        <v>369</v>
      </c>
    </row>
    <row r="52" spans="1:4">
      <c r="A52" s="4" t="s">
        <v>520</v>
      </c>
    </row>
    <row r="53" spans="1:4">
      <c r="A53" s="3" t="s">
        <v>84</v>
      </c>
    </row>
    <row r="54" spans="1:4">
      <c r="A54" s="4" t="s">
        <v>85</v>
      </c>
      <c r="B54" s="5" t="n">
        <v>0</v>
      </c>
      <c r="C54" s="5" t="n">
        <v>0</v>
      </c>
    </row>
    <row r="55" spans="1:4">
      <c r="A55" s="4" t="s">
        <v>86</v>
      </c>
      <c r="B55" s="5" t="n">
        <v>0</v>
      </c>
      <c r="C55" s="5" t="n">
        <v>0</v>
      </c>
    </row>
    <row r="56" spans="1:4">
      <c r="A56" s="4" t="s">
        <v>525</v>
      </c>
      <c r="B56" s="5" t="n">
        <v>0</v>
      </c>
      <c r="C56" s="5" t="n">
        <v>0</v>
      </c>
    </row>
    <row r="57" spans="1:4">
      <c r="A57" s="4" t="s">
        <v>89</v>
      </c>
      <c r="B57" s="5" t="n">
        <v>0</v>
      </c>
      <c r="C57" s="5" t="n">
        <v>0</v>
      </c>
    </row>
    <row r="58" spans="1:4">
      <c r="A58" s="4" t="s">
        <v>526</v>
      </c>
      <c r="B58" s="5" t="n">
        <v>0</v>
      </c>
      <c r="C58" s="5" t="n">
        <v>0</v>
      </c>
    </row>
    <row r="59" spans="1:4">
      <c r="A59" s="4" t="s">
        <v>93</v>
      </c>
      <c r="B59" s="5" t="n">
        <v>0</v>
      </c>
      <c r="C59" s="5" t="n">
        <v>0</v>
      </c>
    </row>
    <row r="60" spans="1:4">
      <c r="A60" s="3" t="s">
        <v>94</v>
      </c>
    </row>
    <row r="61" spans="1:4">
      <c r="A61" s="4" t="s">
        <v>95</v>
      </c>
      <c r="B61" s="5" t="n">
        <v>0</v>
      </c>
      <c r="C61" s="5" t="n">
        <v>0</v>
      </c>
    </row>
    <row r="62" spans="1:4">
      <c r="A62" s="4" t="s">
        <v>527</v>
      </c>
      <c r="B62" s="5" t="n">
        <v>0</v>
      </c>
      <c r="C62" s="5" t="n">
        <v>0</v>
      </c>
    </row>
    <row r="63" spans="1:4">
      <c r="A63" s="4" t="s">
        <v>98</v>
      </c>
      <c r="B63" s="5" t="n">
        <v>0</v>
      </c>
      <c r="C63" s="5" t="n">
        <v>0</v>
      </c>
    </row>
    <row r="64" spans="1:4">
      <c r="A64" s="4" t="s">
        <v>528</v>
      </c>
      <c r="B64" s="5" t="n">
        <v>0</v>
      </c>
      <c r="C64" s="5" t="n">
        <v>0</v>
      </c>
    </row>
    <row r="65" spans="1:4">
      <c r="A65" s="4" t="s">
        <v>101</v>
      </c>
      <c r="B65" s="5" t="n">
        <v>0</v>
      </c>
      <c r="C65" s="5" t="n">
        <v>0</v>
      </c>
    </row>
    <row r="66" spans="1:4">
      <c r="A66" s="4" t="s">
        <v>102</v>
      </c>
      <c r="B66" s="5" t="n">
        <v>0</v>
      </c>
      <c r="C66" s="5" t="n">
        <v>0</v>
      </c>
    </row>
    <row r="67" spans="1:4">
      <c r="A67" s="4" t="s">
        <v>103</v>
      </c>
      <c r="B67" s="5" t="n">
        <v>0</v>
      </c>
      <c r="C67" s="5" t="n">
        <v>0</v>
      </c>
    </row>
    <row r="68" spans="1:4">
      <c r="A68" s="4" t="s">
        <v>529</v>
      </c>
      <c r="B68" s="5" t="n">
        <v>18</v>
      </c>
      <c r="C68" s="5" t="n">
        <v>8</v>
      </c>
    </row>
    <row r="69" spans="1:4">
      <c r="A69" s="4" t="s">
        <v>107</v>
      </c>
      <c r="B69" s="5" t="n">
        <v>-4</v>
      </c>
      <c r="C69" s="5" t="n">
        <v>-4</v>
      </c>
    </row>
    <row r="70" spans="1:4">
      <c r="A70" s="4" t="s">
        <v>107</v>
      </c>
      <c r="B70" s="5" t="n">
        <v>14</v>
      </c>
      <c r="C70" s="5" t="n">
        <v>4</v>
      </c>
    </row>
    <row r="71" spans="1:4">
      <c r="A71" s="4" t="s">
        <v>530</v>
      </c>
      <c r="B71" s="5" t="n">
        <v>14</v>
      </c>
      <c r="C71" s="5" t="n">
        <v>4</v>
      </c>
    </row>
    <row r="72" spans="1:4">
      <c r="A72" s="4" t="s">
        <v>109</v>
      </c>
      <c r="B72" s="5" t="n">
        <v>0</v>
      </c>
      <c r="C72" s="5" t="n">
        <v>0</v>
      </c>
    </row>
    <row r="73" spans="1:4">
      <c r="A73" s="4" t="s">
        <v>531</v>
      </c>
      <c r="B73" s="5" t="n">
        <v>430</v>
      </c>
      <c r="C73" s="5" t="n">
        <v>113</v>
      </c>
    </row>
    <row r="74" spans="1:4">
      <c r="A74" s="4" t="s">
        <v>110</v>
      </c>
      <c r="B74" s="5" t="n">
        <v>444</v>
      </c>
      <c r="C74" s="5" t="n">
        <v>117</v>
      </c>
    </row>
    <row r="75" spans="1:4">
      <c r="A75" s="4" t="s">
        <v>111</v>
      </c>
      <c r="B75" s="5" t="n">
        <v>0</v>
      </c>
      <c r="C75" s="5" t="n">
        <v>0</v>
      </c>
    </row>
    <row r="76" spans="1:4">
      <c r="A76" s="4" t="s">
        <v>532</v>
      </c>
      <c r="B76" s="5" t="n">
        <v>444</v>
      </c>
      <c r="C76" s="5" t="n">
        <v>117</v>
      </c>
    </row>
    <row r="77" spans="1:4">
      <c r="A77" s="4" t="s">
        <v>522</v>
      </c>
    </row>
    <row r="78" spans="1:4">
      <c r="A78" s="3" t="s">
        <v>84</v>
      </c>
    </row>
    <row r="79" spans="1:4">
      <c r="A79" s="4" t="s">
        <v>85</v>
      </c>
      <c r="B79" s="5" t="n">
        <v>798</v>
      </c>
      <c r="C79" s="5" t="n">
        <v>929</v>
      </c>
    </row>
    <row r="80" spans="1:4">
      <c r="A80" s="4" t="s">
        <v>86</v>
      </c>
      <c r="B80" s="5" t="n">
        <v>520</v>
      </c>
      <c r="C80" s="5" t="n">
        <v>477</v>
      </c>
    </row>
    <row r="81" spans="1:4">
      <c r="A81" s="4" t="s">
        <v>525</v>
      </c>
      <c r="B81" s="5" t="n">
        <v>151</v>
      </c>
      <c r="C81" s="5" t="n">
        <v>148</v>
      </c>
    </row>
    <row r="82" spans="1:4">
      <c r="A82" s="4" t="s">
        <v>89</v>
      </c>
      <c r="B82" s="5" t="n">
        <v>1469</v>
      </c>
      <c r="C82" s="5" t="n">
        <v>1554</v>
      </c>
    </row>
    <row r="83" spans="1:4">
      <c r="A83" s="4" t="s">
        <v>526</v>
      </c>
      <c r="B83" s="5" t="n">
        <v>305</v>
      </c>
      <c r="C83" s="5" t="n">
        <v>400</v>
      </c>
    </row>
    <row r="84" spans="1:4">
      <c r="A84" s="4" t="s">
        <v>93</v>
      </c>
      <c r="B84" s="5" t="n">
        <v>1164</v>
      </c>
      <c r="C84" s="5" t="n">
        <v>1154</v>
      </c>
    </row>
    <row r="85" spans="1:4">
      <c r="A85" s="3" t="s">
        <v>94</v>
      </c>
    </row>
    <row r="86" spans="1:4">
      <c r="A86" s="4" t="s">
        <v>95</v>
      </c>
      <c r="B86" s="5" t="n">
        <v>244</v>
      </c>
      <c r="C86" s="5" t="n">
        <v>236</v>
      </c>
    </row>
    <row r="87" spans="1:4">
      <c r="A87" s="4" t="s">
        <v>527</v>
      </c>
      <c r="B87" s="5" t="n">
        <v>14</v>
      </c>
      <c r="C87" s="5" t="n">
        <v>27</v>
      </c>
    </row>
    <row r="88" spans="1:4">
      <c r="A88" s="4" t="s">
        <v>98</v>
      </c>
      <c r="B88" s="5" t="n">
        <v>98</v>
      </c>
      <c r="C88" s="5" t="n">
        <v>92</v>
      </c>
    </row>
    <row r="89" spans="1:4">
      <c r="A89" s="4" t="s">
        <v>528</v>
      </c>
      <c r="B89" s="5" t="n">
        <v>91</v>
      </c>
      <c r="C89" s="5" t="n">
        <v>72</v>
      </c>
    </row>
    <row r="90" spans="1:4">
      <c r="A90" s="4" t="s">
        <v>101</v>
      </c>
      <c r="B90" s="5" t="n">
        <v>134</v>
      </c>
      <c r="C90" s="5" t="n">
        <v>143</v>
      </c>
    </row>
    <row r="91" spans="1:4">
      <c r="A91" s="4" t="s">
        <v>102</v>
      </c>
      <c r="B91" s="5" t="n">
        <v>581</v>
      </c>
      <c r="C91" s="5" t="n">
        <v>570</v>
      </c>
    </row>
    <row r="92" spans="1:4">
      <c r="A92" s="4" t="s">
        <v>103</v>
      </c>
      <c r="B92" s="5" t="n">
        <v>583</v>
      </c>
      <c r="C92" s="5" t="n">
        <v>584</v>
      </c>
    </row>
    <row r="93" spans="1:4">
      <c r="A93" s="4" t="s">
        <v>529</v>
      </c>
      <c r="B93" s="5" t="n">
        <v>-8</v>
      </c>
      <c r="C93" s="5" t="n">
        <v>-4</v>
      </c>
    </row>
    <row r="94" spans="1:4">
      <c r="A94" s="4" t="s">
        <v>107</v>
      </c>
      <c r="B94" s="5" t="n">
        <v>182</v>
      </c>
      <c r="C94" s="5" t="n">
        <v>1</v>
      </c>
    </row>
    <row r="95" spans="1:4">
      <c r="A95" s="4" t="s">
        <v>107</v>
      </c>
      <c r="B95" s="5" t="n">
        <v>174</v>
      </c>
      <c r="C95" s="5" t="n">
        <v>-3</v>
      </c>
    </row>
    <row r="96" spans="1:4">
      <c r="A96" s="4" t="s">
        <v>530</v>
      </c>
      <c r="B96" s="5" t="n">
        <v>757</v>
      </c>
      <c r="C96" s="5" t="n">
        <v>581</v>
      </c>
    </row>
    <row r="97" spans="1:4">
      <c r="A97" s="4" t="s">
        <v>109</v>
      </c>
      <c r="B97" s="5" t="n">
        <v>213</v>
      </c>
      <c r="C97" s="5" t="n">
        <v>163</v>
      </c>
    </row>
    <row r="98" spans="1:4">
      <c r="A98" s="4" t="s">
        <v>531</v>
      </c>
      <c r="B98" s="5" t="n">
        <v>0</v>
      </c>
      <c r="C98" s="5" t="n">
        <v>0</v>
      </c>
    </row>
    <row r="99" spans="1:4">
      <c r="A99" s="4" t="s">
        <v>110</v>
      </c>
      <c r="B99" s="5" t="n">
        <v>544</v>
      </c>
      <c r="C99" s="5" t="n">
        <v>418</v>
      </c>
    </row>
    <row r="100" spans="1:4">
      <c r="A100" s="4" t="s">
        <v>111</v>
      </c>
      <c r="B100" s="5" t="n">
        <v>-8</v>
      </c>
      <c r="C100" s="5" t="n">
        <v>-8</v>
      </c>
    </row>
    <row r="101" spans="1:4">
      <c r="A101" s="4" t="s">
        <v>532</v>
      </c>
      <c r="B101" s="5" t="n">
        <v>536</v>
      </c>
      <c r="C101" s="5" t="n">
        <v>410</v>
      </c>
    </row>
    <row r="102" spans="1:4">
      <c r="A102" s="4" t="s">
        <v>523</v>
      </c>
    </row>
    <row r="103" spans="1:4">
      <c r="A103" s="3" t="s">
        <v>84</v>
      </c>
    </row>
    <row r="104" spans="1:4">
      <c r="A104" s="4" t="s">
        <v>85</v>
      </c>
      <c r="B104" s="5" t="n">
        <v>0</v>
      </c>
      <c r="C104" s="5" t="n">
        <v>0</v>
      </c>
    </row>
    <row r="105" spans="1:4">
      <c r="A105" s="4" t="s">
        <v>86</v>
      </c>
      <c r="B105" s="5" t="n">
        <v>0</v>
      </c>
      <c r="C105" s="5" t="n">
        <v>0</v>
      </c>
    </row>
    <row r="106" spans="1:4">
      <c r="A106" s="4" t="s">
        <v>525</v>
      </c>
      <c r="B106" s="5" t="n">
        <v>0</v>
      </c>
      <c r="C106" s="5" t="n">
        <v>0</v>
      </c>
    </row>
    <row r="107" spans="1:4">
      <c r="A107" s="4" t="s">
        <v>89</v>
      </c>
      <c r="B107" s="5" t="n">
        <v>0</v>
      </c>
      <c r="C107" s="5" t="n">
        <v>0</v>
      </c>
    </row>
    <row r="108" spans="1:4">
      <c r="A108" s="4" t="s">
        <v>526</v>
      </c>
      <c r="B108" s="5" t="n">
        <v>0</v>
      </c>
      <c r="C108" s="5" t="n">
        <v>0</v>
      </c>
    </row>
    <row r="109" spans="1:4">
      <c r="A109" s="4" t="s">
        <v>93</v>
      </c>
      <c r="B109" s="5" t="n">
        <v>0</v>
      </c>
      <c r="C109" s="5" t="n">
        <v>0</v>
      </c>
    </row>
    <row r="110" spans="1:4">
      <c r="A110" s="3" t="s">
        <v>94</v>
      </c>
    </row>
    <row r="111" spans="1:4">
      <c r="A111" s="4" t="s">
        <v>95</v>
      </c>
      <c r="B111" s="5" t="n">
        <v>0</v>
      </c>
      <c r="C111" s="5" t="n">
        <v>0</v>
      </c>
    </row>
    <row r="112" spans="1:4">
      <c r="A112" s="4" t="s">
        <v>527</v>
      </c>
      <c r="B112" s="5" t="n">
        <v>0</v>
      </c>
      <c r="C112" s="5" t="n">
        <v>0</v>
      </c>
    </row>
    <row r="113" spans="1:4">
      <c r="A113" s="4" t="s">
        <v>98</v>
      </c>
      <c r="B113" s="5" t="n">
        <v>0</v>
      </c>
      <c r="C113" s="5" t="n">
        <v>0</v>
      </c>
    </row>
    <row r="114" spans="1:4">
      <c r="A114" s="4" t="s">
        <v>528</v>
      </c>
      <c r="B114" s="5" t="n">
        <v>0</v>
      </c>
      <c r="C114" s="5" t="n">
        <v>0</v>
      </c>
    </row>
    <row r="115" spans="1:4">
      <c r="A115" s="4" t="s">
        <v>101</v>
      </c>
      <c r="B115" s="5" t="n">
        <v>0</v>
      </c>
      <c r="C115" s="5" t="n">
        <v>0</v>
      </c>
    </row>
    <row r="116" spans="1:4">
      <c r="A116" s="4" t="s">
        <v>102</v>
      </c>
      <c r="B116" s="5" t="n">
        <v>0</v>
      </c>
      <c r="C116" s="5" t="n">
        <v>0</v>
      </c>
    </row>
    <row r="117" spans="1:4">
      <c r="A117" s="4" t="s">
        <v>103</v>
      </c>
      <c r="B117" s="5" t="n">
        <v>0</v>
      </c>
      <c r="C117" s="5" t="n">
        <v>0</v>
      </c>
    </row>
    <row r="118" spans="1:4">
      <c r="A118" s="4" t="s">
        <v>529</v>
      </c>
      <c r="B118" s="5" t="n">
        <v>0</v>
      </c>
      <c r="C118" s="5" t="n">
        <v>0</v>
      </c>
    </row>
    <row r="119" spans="1:4">
      <c r="A119" s="4" t="s">
        <v>107</v>
      </c>
      <c r="B119" s="5" t="n">
        <v>0</v>
      </c>
      <c r="C119" s="5" t="n">
        <v>0</v>
      </c>
    </row>
    <row r="120" spans="1:4">
      <c r="A120" s="4" t="s">
        <v>107</v>
      </c>
      <c r="B120" s="5" t="n">
        <v>0</v>
      </c>
      <c r="C120" s="5" t="n">
        <v>0</v>
      </c>
    </row>
    <row r="121" spans="1:4">
      <c r="A121" s="4" t="s">
        <v>530</v>
      </c>
      <c r="B121" s="5" t="n">
        <v>0</v>
      </c>
      <c r="C121" s="5" t="n">
        <v>0</v>
      </c>
    </row>
    <row r="122" spans="1:4">
      <c r="A122" s="4" t="s">
        <v>109</v>
      </c>
      <c r="B122" s="5" t="n">
        <v>0</v>
      </c>
      <c r="C122" s="5" t="n">
        <v>0</v>
      </c>
    </row>
    <row r="123" spans="1:4">
      <c r="A123" s="4" t="s">
        <v>531</v>
      </c>
      <c r="B123" s="5" t="n">
        <v>-980</v>
      </c>
      <c r="C123" s="5" t="n">
        <v>-527</v>
      </c>
    </row>
    <row r="124" spans="1:4">
      <c r="A124" s="4" t="s">
        <v>110</v>
      </c>
      <c r="B124" s="5" t="n">
        <v>-980</v>
      </c>
      <c r="C124" s="5" t="n">
        <v>-527</v>
      </c>
    </row>
    <row r="125" spans="1:4">
      <c r="A125" s="4" t="s">
        <v>111</v>
      </c>
      <c r="B125" s="5" t="n">
        <v>0</v>
      </c>
      <c r="C125" s="5" t="n">
        <v>0</v>
      </c>
    </row>
    <row r="126" spans="1:4">
      <c r="A126" s="4" t="s">
        <v>532</v>
      </c>
      <c r="B126" s="7" t="n">
        <v>-980</v>
      </c>
      <c r="C126" s="7" t="n">
        <v>-5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3</v>
      </c>
      <c r="B1" s="2" t="s">
        <v>1</v>
      </c>
      <c r="D1" s="2" t="s">
        <v>121</v>
      </c>
    </row>
    <row r="2" spans="1:4">
      <c r="B2" s="2" t="s">
        <v>2</v>
      </c>
      <c r="C2" s="2" t="s">
        <v>83</v>
      </c>
      <c r="D2" s="2" t="s">
        <v>23</v>
      </c>
    </row>
    <row r="3" spans="1:4">
      <c r="A3" s="3" t="s">
        <v>534</v>
      </c>
    </row>
    <row r="4" spans="1:4">
      <c r="A4" s="4" t="s">
        <v>110</v>
      </c>
      <c r="B4" s="7" t="n">
        <v>510</v>
      </c>
      <c r="C4" s="7" t="n">
        <v>377</v>
      </c>
      <c r="D4" s="7" t="n">
        <v>1449</v>
      </c>
    </row>
    <row r="5" spans="1:4">
      <c r="A5" s="3" t="s">
        <v>123</v>
      </c>
    </row>
    <row r="6" spans="1:4">
      <c r="A6" s="4" t="s">
        <v>161</v>
      </c>
      <c r="B6" s="5" t="n">
        <v>25</v>
      </c>
      <c r="C6" s="5" t="n">
        <v>-74</v>
      </c>
    </row>
    <row r="7" spans="1:4">
      <c r="A7" s="4" t="s">
        <v>125</v>
      </c>
      <c r="B7" s="5" t="n">
        <v>68</v>
      </c>
      <c r="C7" s="5" t="n">
        <v>54</v>
      </c>
    </row>
    <row r="8" spans="1:4">
      <c r="A8" s="4" t="s">
        <v>126</v>
      </c>
      <c r="B8" s="5" t="n">
        <v>-176</v>
      </c>
      <c r="C8" s="5" t="n">
        <v>0</v>
      </c>
    </row>
    <row r="9" spans="1:4">
      <c r="A9" s="4" t="s">
        <v>127</v>
      </c>
      <c r="B9" s="5" t="n">
        <v>-83</v>
      </c>
      <c r="C9" s="5" t="n">
        <v>-20</v>
      </c>
      <c r="D9" s="7" t="n">
        <v>-156</v>
      </c>
    </row>
    <row r="10" spans="1:4">
      <c r="A10" s="4" t="s">
        <v>535</v>
      </c>
      <c r="B10" s="5" t="n">
        <v>0</v>
      </c>
      <c r="C10" s="5" t="n">
        <v>0</v>
      </c>
    </row>
    <row r="11" spans="1:4">
      <c r="A11" s="4" t="s">
        <v>128</v>
      </c>
      <c r="B11" s="5" t="n">
        <v>427</v>
      </c>
      <c r="C11" s="5" t="n">
        <v>357</v>
      </c>
    </row>
    <row r="12" spans="1:4">
      <c r="A12" s="4" t="s">
        <v>129</v>
      </c>
      <c r="B12" s="5" t="n">
        <v>-8</v>
      </c>
      <c r="C12" s="5" t="n">
        <v>-8</v>
      </c>
    </row>
    <row r="13" spans="1:4">
      <c r="A13" s="4" t="s">
        <v>130</v>
      </c>
      <c r="B13" s="5" t="n">
        <v>419</v>
      </c>
      <c r="C13" s="5" t="n">
        <v>349</v>
      </c>
    </row>
    <row r="14" spans="1:4">
      <c r="A14" s="4" t="s">
        <v>523</v>
      </c>
    </row>
    <row r="15" spans="1:4">
      <c r="A15" s="3" t="s">
        <v>534</v>
      </c>
    </row>
    <row r="16" spans="1:4">
      <c r="A16" s="4" t="s">
        <v>110</v>
      </c>
      <c r="B16" s="5" t="n">
        <v>-980</v>
      </c>
      <c r="C16" s="5" t="n">
        <v>-527</v>
      </c>
    </row>
    <row r="17" spans="1:4">
      <c r="A17" s="3" t="s">
        <v>123</v>
      </c>
    </row>
    <row r="18" spans="1:4">
      <c r="A18" s="4" t="s">
        <v>161</v>
      </c>
      <c r="B18" s="5" t="n">
        <v>0</v>
      </c>
      <c r="C18" s="5" t="n">
        <v>0</v>
      </c>
    </row>
    <row r="19" spans="1:4">
      <c r="A19" s="4" t="s">
        <v>125</v>
      </c>
      <c r="B19" s="5" t="n">
        <v>0</v>
      </c>
      <c r="C19" s="5" t="n">
        <v>0</v>
      </c>
    </row>
    <row r="20" spans="1:4">
      <c r="A20" s="4" t="s">
        <v>126</v>
      </c>
      <c r="B20" s="5" t="n">
        <v>0</v>
      </c>
    </row>
    <row r="21" spans="1:4">
      <c r="A21" s="4" t="s">
        <v>127</v>
      </c>
      <c r="B21" s="5" t="n">
        <v>0</v>
      </c>
      <c r="C21" s="5" t="n">
        <v>0</v>
      </c>
    </row>
    <row r="22" spans="1:4">
      <c r="A22" s="4" t="s">
        <v>535</v>
      </c>
      <c r="B22" s="5" t="n">
        <v>170</v>
      </c>
      <c r="C22" s="5" t="n">
        <v>44</v>
      </c>
    </row>
    <row r="23" spans="1:4">
      <c r="A23" s="4" t="s">
        <v>128</v>
      </c>
      <c r="B23" s="5" t="n">
        <v>-810</v>
      </c>
      <c r="C23" s="5" t="n">
        <v>-483</v>
      </c>
    </row>
    <row r="24" spans="1:4">
      <c r="A24" s="4" t="s">
        <v>129</v>
      </c>
      <c r="B24" s="5" t="n">
        <v>0</v>
      </c>
      <c r="C24" s="5" t="n">
        <v>0</v>
      </c>
    </row>
    <row r="25" spans="1:4">
      <c r="A25" s="4" t="s">
        <v>130</v>
      </c>
      <c r="B25" s="5" t="n">
        <v>-810</v>
      </c>
      <c r="C25" s="5" t="n">
        <v>-483</v>
      </c>
    </row>
    <row r="26" spans="1:4">
      <c r="A26" s="4" t="s">
        <v>521</v>
      </c>
    </row>
    <row r="27" spans="1:4">
      <c r="A27" s="3" t="s">
        <v>534</v>
      </c>
    </row>
    <row r="28" spans="1:4">
      <c r="A28" s="4" t="s">
        <v>110</v>
      </c>
      <c r="B28" s="5" t="n">
        <v>502</v>
      </c>
      <c r="C28" s="5" t="n">
        <v>369</v>
      </c>
    </row>
    <row r="29" spans="1:4">
      <c r="A29" s="3" t="s">
        <v>123</v>
      </c>
    </row>
    <row r="30" spans="1:4">
      <c r="A30" s="4" t="s">
        <v>161</v>
      </c>
      <c r="B30" s="5" t="n">
        <v>0</v>
      </c>
      <c r="C30" s="5" t="n">
        <v>0</v>
      </c>
    </row>
    <row r="31" spans="1:4">
      <c r="A31" s="4" t="s">
        <v>125</v>
      </c>
      <c r="B31" s="5" t="n">
        <v>0</v>
      </c>
      <c r="C31" s="5" t="n">
        <v>0</v>
      </c>
    </row>
    <row r="32" spans="1:4">
      <c r="A32" s="4" t="s">
        <v>126</v>
      </c>
      <c r="B32" s="5" t="n">
        <v>0</v>
      </c>
    </row>
    <row r="33" spans="1:4">
      <c r="A33" s="4" t="s">
        <v>127</v>
      </c>
      <c r="B33" s="5" t="n">
        <v>0</v>
      </c>
      <c r="C33" s="5" t="n">
        <v>0</v>
      </c>
    </row>
    <row r="34" spans="1:4">
      <c r="A34" s="4" t="s">
        <v>535</v>
      </c>
      <c r="B34" s="5" t="n">
        <v>-83</v>
      </c>
      <c r="C34" s="5" t="n">
        <v>-25</v>
      </c>
    </row>
    <row r="35" spans="1:4">
      <c r="A35" s="4" t="s">
        <v>128</v>
      </c>
      <c r="B35" s="5" t="n">
        <v>419</v>
      </c>
      <c r="C35" s="5" t="n">
        <v>344</v>
      </c>
    </row>
    <row r="36" spans="1:4">
      <c r="A36" s="4" t="s">
        <v>129</v>
      </c>
      <c r="B36" s="5" t="n">
        <v>0</v>
      </c>
      <c r="C36" s="5" t="n">
        <v>0</v>
      </c>
    </row>
    <row r="37" spans="1:4">
      <c r="A37" s="4" t="s">
        <v>130</v>
      </c>
      <c r="B37" s="5" t="n">
        <v>419</v>
      </c>
      <c r="C37" s="5" t="n">
        <v>344</v>
      </c>
    </row>
    <row r="38" spans="1:4">
      <c r="A38" s="4" t="s">
        <v>520</v>
      </c>
    </row>
    <row r="39" spans="1:4">
      <c r="A39" s="3" t="s">
        <v>534</v>
      </c>
    </row>
    <row r="40" spans="1:4">
      <c r="A40" s="4" t="s">
        <v>110</v>
      </c>
      <c r="B40" s="5" t="n">
        <v>444</v>
      </c>
      <c r="C40" s="5" t="n">
        <v>117</v>
      </c>
    </row>
    <row r="41" spans="1:4">
      <c r="A41" s="3" t="s">
        <v>123</v>
      </c>
    </row>
    <row r="42" spans="1:4">
      <c r="A42" s="4" t="s">
        <v>161</v>
      </c>
      <c r="B42" s="5" t="n">
        <v>0</v>
      </c>
      <c r="C42" s="5" t="n">
        <v>0</v>
      </c>
    </row>
    <row r="43" spans="1:4">
      <c r="A43" s="4" t="s">
        <v>125</v>
      </c>
      <c r="B43" s="5" t="n">
        <v>0</v>
      </c>
      <c r="C43" s="5" t="n">
        <v>0</v>
      </c>
    </row>
    <row r="44" spans="1:4">
      <c r="A44" s="4" t="s">
        <v>126</v>
      </c>
      <c r="B44" s="5" t="n">
        <v>0</v>
      </c>
    </row>
    <row r="45" spans="1:4">
      <c r="A45" s="4" t="s">
        <v>127</v>
      </c>
      <c r="B45" s="5" t="n">
        <v>0</v>
      </c>
      <c r="C45" s="5" t="n">
        <v>0</v>
      </c>
    </row>
    <row r="46" spans="1:4">
      <c r="A46" s="4" t="s">
        <v>535</v>
      </c>
      <c r="B46" s="5" t="n">
        <v>-87</v>
      </c>
      <c r="C46" s="5" t="n">
        <v>-19</v>
      </c>
    </row>
    <row r="47" spans="1:4">
      <c r="A47" s="4" t="s">
        <v>128</v>
      </c>
      <c r="B47" s="5" t="n">
        <v>357</v>
      </c>
      <c r="C47" s="5" t="n">
        <v>98</v>
      </c>
    </row>
    <row r="48" spans="1:4">
      <c r="A48" s="4" t="s">
        <v>129</v>
      </c>
      <c r="B48" s="5" t="n">
        <v>0</v>
      </c>
      <c r="C48" s="5" t="n">
        <v>0</v>
      </c>
    </row>
    <row r="49" spans="1:4">
      <c r="A49" s="4" t="s">
        <v>130</v>
      </c>
      <c r="B49" s="5" t="n">
        <v>357</v>
      </c>
      <c r="C49" s="5" t="n">
        <v>98</v>
      </c>
    </row>
    <row r="50" spans="1:4">
      <c r="A50" s="4" t="s">
        <v>522</v>
      </c>
    </row>
    <row r="51" spans="1:4">
      <c r="A51" s="3" t="s">
        <v>534</v>
      </c>
    </row>
    <row r="52" spans="1:4">
      <c r="A52" s="4" t="s">
        <v>110</v>
      </c>
      <c r="B52" s="5" t="n">
        <v>544</v>
      </c>
      <c r="C52" s="5" t="n">
        <v>418</v>
      </c>
    </row>
    <row r="53" spans="1:4">
      <c r="A53" s="3" t="s">
        <v>123</v>
      </c>
    </row>
    <row r="54" spans="1:4">
      <c r="A54" s="4" t="s">
        <v>161</v>
      </c>
      <c r="B54" s="5" t="n">
        <v>25</v>
      </c>
      <c r="C54" s="5" t="n">
        <v>-74</v>
      </c>
    </row>
    <row r="55" spans="1:4">
      <c r="A55" s="4" t="s">
        <v>125</v>
      </c>
      <c r="B55" s="5" t="n">
        <v>68</v>
      </c>
      <c r="C55" s="5" t="n">
        <v>54</v>
      </c>
    </row>
    <row r="56" spans="1:4">
      <c r="A56" s="4" t="s">
        <v>126</v>
      </c>
      <c r="B56" s="5" t="n">
        <v>-176</v>
      </c>
    </row>
    <row r="57" spans="1:4">
      <c r="A57" s="4" t="s">
        <v>127</v>
      </c>
      <c r="B57" s="5" t="n">
        <v>-83</v>
      </c>
      <c r="C57" s="5" t="n">
        <v>-20</v>
      </c>
    </row>
    <row r="58" spans="1:4">
      <c r="A58" s="4" t="s">
        <v>535</v>
      </c>
      <c r="B58" s="5" t="n">
        <v>0</v>
      </c>
      <c r="C58" s="5" t="n">
        <v>0</v>
      </c>
    </row>
    <row r="59" spans="1:4">
      <c r="A59" s="4" t="s">
        <v>128</v>
      </c>
      <c r="B59" s="5" t="n">
        <v>461</v>
      </c>
      <c r="C59" s="5" t="n">
        <v>398</v>
      </c>
    </row>
    <row r="60" spans="1:4">
      <c r="A60" s="4" t="s">
        <v>129</v>
      </c>
      <c r="B60" s="5" t="n">
        <v>-8</v>
      </c>
      <c r="C60" s="5" t="n">
        <v>-8</v>
      </c>
    </row>
    <row r="61" spans="1:4">
      <c r="A61" s="4" t="s">
        <v>130</v>
      </c>
      <c r="B61" s="7" t="n">
        <v>453</v>
      </c>
      <c r="C61" s="7" t="n">
        <v>3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3</v>
      </c>
    </row>
    <row r="3" spans="1:3">
      <c r="A3" s="3" t="s">
        <v>537</v>
      </c>
    </row>
    <row r="4" spans="1:3">
      <c r="A4" s="4" t="s">
        <v>538</v>
      </c>
      <c r="B4" s="7" t="n">
        <v>611</v>
      </c>
      <c r="C4" s="7" t="n">
        <v>597</v>
      </c>
    </row>
    <row r="5" spans="1:3">
      <c r="A5" s="3" t="s">
        <v>539</v>
      </c>
    </row>
    <row r="6" spans="1:3">
      <c r="A6" s="4" t="s">
        <v>182</v>
      </c>
      <c r="B6" s="5" t="n">
        <v>22</v>
      </c>
      <c r="C6" s="5" t="n">
        <v>0</v>
      </c>
    </row>
    <row r="7" spans="1:3">
      <c r="A7" s="4" t="s">
        <v>540</v>
      </c>
      <c r="B7" s="5" t="n">
        <v>0</v>
      </c>
      <c r="C7" s="5" t="n">
        <v>0</v>
      </c>
    </row>
    <row r="8" spans="1:3">
      <c r="A8" s="4" t="s">
        <v>541</v>
      </c>
      <c r="B8" s="5" t="n">
        <v>-66</v>
      </c>
      <c r="C8" s="5" t="n">
        <v>-56</v>
      </c>
    </row>
    <row r="9" spans="1:3">
      <c r="A9" s="4" t="s">
        <v>183</v>
      </c>
      <c r="B9" s="5" t="n">
        <v>-64</v>
      </c>
      <c r="C9" s="5" t="n">
        <v>-3</v>
      </c>
    </row>
    <row r="10" spans="1:3">
      <c r="A10" s="4" t="s">
        <v>184</v>
      </c>
      <c r="B10" s="5" t="n">
        <v>-108</v>
      </c>
      <c r="C10" s="5" t="n">
        <v>-59</v>
      </c>
    </row>
    <row r="11" spans="1:3">
      <c r="A11" s="3" t="s">
        <v>542</v>
      </c>
    </row>
    <row r="12" spans="1:3">
      <c r="A12" s="4" t="s">
        <v>186</v>
      </c>
      <c r="B12" s="5" t="n">
        <v>-117</v>
      </c>
      <c r="C12" s="5" t="n">
        <v>-543</v>
      </c>
    </row>
    <row r="13" spans="1:3">
      <c r="A13" s="4" t="s">
        <v>543</v>
      </c>
      <c r="B13" s="5" t="n">
        <v>0</v>
      </c>
      <c r="C13" s="5" t="n">
        <v>0</v>
      </c>
    </row>
    <row r="14" spans="1:3">
      <c r="A14" s="4" t="s">
        <v>187</v>
      </c>
      <c r="B14" s="5" t="n">
        <v>-120</v>
      </c>
      <c r="C14" s="5" t="n">
        <v>-102</v>
      </c>
    </row>
    <row r="15" spans="1:3">
      <c r="A15" s="4" t="s">
        <v>544</v>
      </c>
      <c r="B15" s="5" t="n">
        <v>0</v>
      </c>
      <c r="C15" s="5" t="n">
        <v>0</v>
      </c>
    </row>
    <row r="16" spans="1:3">
      <c r="A16" s="4" t="s">
        <v>149</v>
      </c>
      <c r="B16" s="5" t="n">
        <v>-229</v>
      </c>
      <c r="C16" s="5" t="n">
        <v>0</v>
      </c>
    </row>
    <row r="17" spans="1:3">
      <c r="A17" s="4" t="s">
        <v>545</v>
      </c>
      <c r="B17" s="5" t="n">
        <v>-85</v>
      </c>
      <c r="C17" s="5" t="n">
        <v>-52</v>
      </c>
    </row>
    <row r="18" spans="1:3">
      <c r="A18" s="4" t="s">
        <v>189</v>
      </c>
      <c r="B18" s="5" t="n">
        <v>-551</v>
      </c>
      <c r="C18" s="5" t="n">
        <v>-697</v>
      </c>
    </row>
    <row r="19" spans="1:3">
      <c r="A19" s="4" t="s">
        <v>190</v>
      </c>
      <c r="B19" s="5" t="n">
        <v>1</v>
      </c>
      <c r="C19" s="5" t="n">
        <v>0</v>
      </c>
    </row>
    <row r="20" spans="1:3">
      <c r="A20" s="4" t="s">
        <v>191</v>
      </c>
      <c r="B20" s="5" t="n">
        <v>-47</v>
      </c>
      <c r="C20" s="5" t="n">
        <v>-159</v>
      </c>
    </row>
    <row r="21" spans="1:3">
      <c r="A21" s="4" t="s">
        <v>192</v>
      </c>
      <c r="B21" s="5" t="n">
        <v>407</v>
      </c>
      <c r="C21" s="5" t="n">
        <v>627</v>
      </c>
    </row>
    <row r="22" spans="1:3">
      <c r="A22" s="4" t="s">
        <v>193</v>
      </c>
      <c r="B22" s="5" t="n">
        <v>360</v>
      </c>
      <c r="C22" s="5" t="n">
        <v>468</v>
      </c>
    </row>
    <row r="23" spans="1:3">
      <c r="A23" s="4" t="s">
        <v>523</v>
      </c>
    </row>
    <row r="24" spans="1:3">
      <c r="A24" s="3" t="s">
        <v>537</v>
      </c>
    </row>
    <row r="25" spans="1:3">
      <c r="A25" s="4" t="s">
        <v>538</v>
      </c>
      <c r="B25" s="5" t="n">
        <v>-8</v>
      </c>
      <c r="C25" s="5" t="n">
        <v>-21</v>
      </c>
    </row>
    <row r="26" spans="1:3">
      <c r="A26" s="3" t="s">
        <v>539</v>
      </c>
    </row>
    <row r="27" spans="1:3">
      <c r="A27" s="4" t="s">
        <v>182</v>
      </c>
      <c r="B27" s="5" t="n">
        <v>0</v>
      </c>
    </row>
    <row r="28" spans="1:3">
      <c r="A28" s="4" t="s">
        <v>540</v>
      </c>
      <c r="B28" s="5" t="n">
        <v>966</v>
      </c>
      <c r="C28" s="5" t="n">
        <v>426</v>
      </c>
    </row>
    <row r="29" spans="1:3">
      <c r="A29" s="4" t="s">
        <v>541</v>
      </c>
      <c r="B29" s="5" t="n">
        <v>0</v>
      </c>
      <c r="C29" s="5" t="n">
        <v>0</v>
      </c>
    </row>
    <row r="30" spans="1:3">
      <c r="A30" s="4" t="s">
        <v>183</v>
      </c>
      <c r="B30" s="5" t="n">
        <v>0</v>
      </c>
      <c r="C30" s="5" t="n">
        <v>0</v>
      </c>
    </row>
    <row r="31" spans="1:3">
      <c r="A31" s="4" t="s">
        <v>184</v>
      </c>
      <c r="B31" s="5" t="n">
        <v>966</v>
      </c>
      <c r="C31" s="5" t="n">
        <v>426</v>
      </c>
    </row>
    <row r="32" spans="1:3">
      <c r="A32" s="3" t="s">
        <v>542</v>
      </c>
    </row>
    <row r="33" spans="1:3">
      <c r="A33" s="4" t="s">
        <v>186</v>
      </c>
      <c r="B33" s="5" t="n">
        <v>0</v>
      </c>
      <c r="C33" s="5" t="n">
        <v>0</v>
      </c>
    </row>
    <row r="34" spans="1:3">
      <c r="A34" s="4" t="s">
        <v>543</v>
      </c>
      <c r="B34" s="5" t="n">
        <v>-966</v>
      </c>
      <c r="C34" s="5" t="n">
        <v>-426</v>
      </c>
    </row>
    <row r="35" spans="1:3">
      <c r="A35" s="4" t="s">
        <v>187</v>
      </c>
      <c r="B35" s="5" t="n">
        <v>0</v>
      </c>
      <c r="C35" s="5" t="n">
        <v>0</v>
      </c>
    </row>
    <row r="36" spans="1:3">
      <c r="A36" s="4" t="s">
        <v>544</v>
      </c>
      <c r="B36" s="5" t="n">
        <v>8</v>
      </c>
      <c r="C36" s="5" t="n">
        <v>21</v>
      </c>
    </row>
    <row r="37" spans="1:3">
      <c r="A37" s="4" t="s">
        <v>149</v>
      </c>
      <c r="B37" s="5" t="n">
        <v>0</v>
      </c>
    </row>
    <row r="38" spans="1:3">
      <c r="A38" s="4" t="s">
        <v>545</v>
      </c>
      <c r="B38" s="5" t="n">
        <v>0</v>
      </c>
      <c r="C38" s="5" t="n">
        <v>0</v>
      </c>
    </row>
    <row r="39" spans="1:3">
      <c r="A39" s="4" t="s">
        <v>189</v>
      </c>
      <c r="B39" s="5" t="n">
        <v>-958</v>
      </c>
      <c r="C39" s="5" t="n">
        <v>-405</v>
      </c>
    </row>
    <row r="40" spans="1:3">
      <c r="A40" s="4" t="s">
        <v>190</v>
      </c>
      <c r="B40" s="5" t="n">
        <v>0</v>
      </c>
    </row>
    <row r="41" spans="1:3">
      <c r="A41" s="4" t="s">
        <v>191</v>
      </c>
      <c r="B41" s="5" t="n">
        <v>0</v>
      </c>
      <c r="C41" s="5" t="n">
        <v>0</v>
      </c>
    </row>
    <row r="42" spans="1:3">
      <c r="A42" s="4" t="s">
        <v>192</v>
      </c>
      <c r="B42" s="5" t="n">
        <v>0</v>
      </c>
      <c r="C42" s="5" t="n">
        <v>0</v>
      </c>
    </row>
    <row r="43" spans="1:3">
      <c r="A43" s="4" t="s">
        <v>193</v>
      </c>
      <c r="B43" s="5" t="n">
        <v>0</v>
      </c>
      <c r="C43" s="5" t="n">
        <v>0</v>
      </c>
    </row>
    <row r="44" spans="1:3">
      <c r="A44" s="4" t="s">
        <v>521</v>
      </c>
    </row>
    <row r="45" spans="1:3">
      <c r="A45" s="3" t="s">
        <v>537</v>
      </c>
    </row>
    <row r="46" spans="1:3">
      <c r="A46" s="4" t="s">
        <v>538</v>
      </c>
      <c r="B46" s="5" t="n">
        <v>-2</v>
      </c>
      <c r="C46" s="5" t="n">
        <v>-15</v>
      </c>
    </row>
    <row r="47" spans="1:3">
      <c r="A47" s="3" t="s">
        <v>539</v>
      </c>
    </row>
    <row r="48" spans="1:3">
      <c r="A48" s="4" t="s">
        <v>182</v>
      </c>
      <c r="B48" s="5" t="n">
        <v>0</v>
      </c>
    </row>
    <row r="49" spans="1:3">
      <c r="A49" s="4" t="s">
        <v>540</v>
      </c>
      <c r="B49" s="5" t="n">
        <v>129</v>
      </c>
      <c r="C49" s="5" t="n">
        <v>131</v>
      </c>
    </row>
    <row r="50" spans="1:3">
      <c r="A50" s="4" t="s">
        <v>541</v>
      </c>
      <c r="B50" s="5" t="n">
        <v>0</v>
      </c>
      <c r="C50" s="5" t="n">
        <v>0</v>
      </c>
    </row>
    <row r="51" spans="1:3">
      <c r="A51" s="4" t="s">
        <v>183</v>
      </c>
      <c r="B51" s="5" t="n">
        <v>0</v>
      </c>
      <c r="C51" s="5" t="n">
        <v>0</v>
      </c>
    </row>
    <row r="52" spans="1:3">
      <c r="A52" s="4" t="s">
        <v>184</v>
      </c>
      <c r="B52" s="5" t="n">
        <v>129</v>
      </c>
      <c r="C52" s="5" t="n">
        <v>131</v>
      </c>
    </row>
    <row r="53" spans="1:3">
      <c r="A53" s="3" t="s">
        <v>542</v>
      </c>
    </row>
    <row r="54" spans="1:3">
      <c r="A54" s="4" t="s">
        <v>186</v>
      </c>
      <c r="B54" s="5" t="n">
        <v>-117</v>
      </c>
      <c r="C54" s="5" t="n">
        <v>-543</v>
      </c>
    </row>
    <row r="55" spans="1:3">
      <c r="A55" s="4" t="s">
        <v>543</v>
      </c>
      <c r="B55" s="5" t="n">
        <v>415</v>
      </c>
      <c r="C55" s="5" t="n">
        <v>573</v>
      </c>
    </row>
    <row r="56" spans="1:3">
      <c r="A56" s="4" t="s">
        <v>187</v>
      </c>
      <c r="B56" s="5" t="n">
        <v>-120</v>
      </c>
      <c r="C56" s="5" t="n">
        <v>-102</v>
      </c>
    </row>
    <row r="57" spans="1:3">
      <c r="A57" s="4" t="s">
        <v>544</v>
      </c>
      <c r="B57" s="5" t="n">
        <v>0</v>
      </c>
      <c r="C57" s="5" t="n">
        <v>0</v>
      </c>
    </row>
    <row r="58" spans="1:3">
      <c r="A58" s="4" t="s">
        <v>149</v>
      </c>
      <c r="B58" s="5" t="n">
        <v>-229</v>
      </c>
    </row>
    <row r="59" spans="1:3">
      <c r="A59" s="4" t="s">
        <v>545</v>
      </c>
      <c r="B59" s="5" t="n">
        <v>-74</v>
      </c>
      <c r="C59" s="5" t="n">
        <v>-44</v>
      </c>
    </row>
    <row r="60" spans="1:3">
      <c r="A60" s="4" t="s">
        <v>189</v>
      </c>
      <c r="B60" s="5" t="n">
        <v>-125</v>
      </c>
      <c r="C60" s="5" t="n">
        <v>-116</v>
      </c>
    </row>
    <row r="61" spans="1:3">
      <c r="A61" s="4" t="s">
        <v>190</v>
      </c>
      <c r="B61" s="5" t="n">
        <v>0</v>
      </c>
    </row>
    <row r="62" spans="1:3">
      <c r="A62" s="4" t="s">
        <v>191</v>
      </c>
      <c r="B62" s="5" t="n">
        <v>2</v>
      </c>
      <c r="C62" s="5" t="n">
        <v>0</v>
      </c>
    </row>
    <row r="63" spans="1:3">
      <c r="A63" s="4" t="s">
        <v>192</v>
      </c>
      <c r="B63" s="5" t="n">
        <v>1</v>
      </c>
      <c r="C63" s="5" t="n">
        <v>1</v>
      </c>
    </row>
    <row r="64" spans="1:3">
      <c r="A64" s="4" t="s">
        <v>193</v>
      </c>
      <c r="B64" s="5" t="n">
        <v>3</v>
      </c>
      <c r="C64" s="5" t="n">
        <v>1</v>
      </c>
    </row>
    <row r="65" spans="1:3">
      <c r="A65" s="4" t="s">
        <v>520</v>
      </c>
    </row>
    <row r="66" spans="1:3">
      <c r="A66" s="3" t="s">
        <v>537</v>
      </c>
    </row>
    <row r="67" spans="1:3">
      <c r="A67" s="4" t="s">
        <v>538</v>
      </c>
      <c r="B67" s="5" t="n">
        <v>112</v>
      </c>
      <c r="C67" s="5" t="n">
        <v>24</v>
      </c>
    </row>
    <row r="68" spans="1:3">
      <c r="A68" s="3" t="s">
        <v>539</v>
      </c>
    </row>
    <row r="69" spans="1:3">
      <c r="A69" s="4" t="s">
        <v>182</v>
      </c>
      <c r="B69" s="5" t="n">
        <v>0</v>
      </c>
    </row>
    <row r="70" spans="1:3">
      <c r="A70" s="4" t="s">
        <v>540</v>
      </c>
      <c r="B70" s="5" t="n">
        <v>-360</v>
      </c>
      <c r="C70" s="5" t="n">
        <v>70</v>
      </c>
    </row>
    <row r="71" spans="1:3">
      <c r="A71" s="4" t="s">
        <v>541</v>
      </c>
      <c r="B71" s="5" t="n">
        <v>0</v>
      </c>
      <c r="C71" s="5" t="n">
        <v>0</v>
      </c>
    </row>
    <row r="72" spans="1:3">
      <c r="A72" s="4" t="s">
        <v>183</v>
      </c>
      <c r="B72" s="5" t="n">
        <v>0</v>
      </c>
      <c r="C72" s="5" t="n">
        <v>0</v>
      </c>
    </row>
    <row r="73" spans="1:3">
      <c r="A73" s="4" t="s">
        <v>184</v>
      </c>
      <c r="B73" s="5" t="n">
        <v>-360</v>
      </c>
      <c r="C73" s="5" t="n">
        <v>70</v>
      </c>
    </row>
    <row r="74" spans="1:3">
      <c r="A74" s="3" t="s">
        <v>542</v>
      </c>
    </row>
    <row r="75" spans="1:3">
      <c r="A75" s="4" t="s">
        <v>186</v>
      </c>
      <c r="B75" s="5" t="n">
        <v>0</v>
      </c>
      <c r="C75" s="5" t="n">
        <v>0</v>
      </c>
    </row>
    <row r="76" spans="1:3">
      <c r="A76" s="4" t="s">
        <v>543</v>
      </c>
      <c r="B76" s="5" t="n">
        <v>248</v>
      </c>
      <c r="C76" s="5" t="n">
        <v>-94</v>
      </c>
    </row>
    <row r="77" spans="1:3">
      <c r="A77" s="4" t="s">
        <v>187</v>
      </c>
      <c r="B77" s="5" t="n">
        <v>0</v>
      </c>
      <c r="C77" s="5" t="n">
        <v>0</v>
      </c>
    </row>
    <row r="78" spans="1:3">
      <c r="A78" s="4" t="s">
        <v>544</v>
      </c>
      <c r="B78" s="5" t="n">
        <v>0</v>
      </c>
      <c r="C78" s="5" t="n">
        <v>0</v>
      </c>
    </row>
    <row r="79" spans="1:3">
      <c r="A79" s="4" t="s">
        <v>149</v>
      </c>
      <c r="B79" s="5" t="n">
        <v>0</v>
      </c>
    </row>
    <row r="80" spans="1:3">
      <c r="A80" s="4" t="s">
        <v>545</v>
      </c>
      <c r="B80" s="5" t="n">
        <v>0</v>
      </c>
      <c r="C80" s="5" t="n">
        <v>0</v>
      </c>
    </row>
    <row r="81" spans="1:3">
      <c r="A81" s="4" t="s">
        <v>189</v>
      </c>
      <c r="B81" s="5" t="n">
        <v>248</v>
      </c>
      <c r="C81" s="5" t="n">
        <v>-94</v>
      </c>
    </row>
    <row r="82" spans="1:3">
      <c r="A82" s="4" t="s">
        <v>190</v>
      </c>
      <c r="B82" s="5" t="n">
        <v>0</v>
      </c>
    </row>
    <row r="83" spans="1:3">
      <c r="A83" s="4" t="s">
        <v>191</v>
      </c>
      <c r="B83" s="5" t="n">
        <v>0</v>
      </c>
      <c r="C83" s="5" t="n">
        <v>0</v>
      </c>
    </row>
    <row r="84" spans="1:3">
      <c r="A84" s="4" t="s">
        <v>192</v>
      </c>
      <c r="B84" s="5" t="n">
        <v>0</v>
      </c>
      <c r="C84" s="5" t="n">
        <v>0</v>
      </c>
    </row>
    <row r="85" spans="1:3">
      <c r="A85" s="4" t="s">
        <v>193</v>
      </c>
      <c r="B85" s="5" t="n">
        <v>0</v>
      </c>
      <c r="C85" s="5" t="n">
        <v>0</v>
      </c>
    </row>
    <row r="86" spans="1:3">
      <c r="A86" s="4" t="s">
        <v>522</v>
      </c>
    </row>
    <row r="87" spans="1:3">
      <c r="A87" s="3" t="s">
        <v>537</v>
      </c>
    </row>
    <row r="88" spans="1:3">
      <c r="A88" s="4" t="s">
        <v>538</v>
      </c>
      <c r="B88" s="5" t="n">
        <v>509</v>
      </c>
      <c r="C88" s="5" t="n">
        <v>609</v>
      </c>
    </row>
    <row r="89" spans="1:3">
      <c r="A89" s="3" t="s">
        <v>539</v>
      </c>
    </row>
    <row r="90" spans="1:3">
      <c r="A90" s="4" t="s">
        <v>182</v>
      </c>
      <c r="B90" s="5" t="n">
        <v>22</v>
      </c>
    </row>
    <row r="91" spans="1:3">
      <c r="A91" s="4" t="s">
        <v>540</v>
      </c>
      <c r="B91" s="5" t="n">
        <v>-735</v>
      </c>
      <c r="C91" s="5" t="n">
        <v>-627</v>
      </c>
    </row>
    <row r="92" spans="1:3">
      <c r="A92" s="4" t="s">
        <v>541</v>
      </c>
      <c r="B92" s="5" t="n">
        <v>-66</v>
      </c>
      <c r="C92" s="5" t="n">
        <v>-56</v>
      </c>
    </row>
    <row r="93" spans="1:3">
      <c r="A93" s="4" t="s">
        <v>183</v>
      </c>
      <c r="B93" s="5" t="n">
        <v>-64</v>
      </c>
      <c r="C93" s="5" t="n">
        <v>-3</v>
      </c>
    </row>
    <row r="94" spans="1:3">
      <c r="A94" s="4" t="s">
        <v>184</v>
      </c>
      <c r="B94" s="5" t="n">
        <v>-843</v>
      </c>
      <c r="C94" s="5" t="n">
        <v>-686</v>
      </c>
    </row>
    <row r="95" spans="1:3">
      <c r="A95" s="3" t="s">
        <v>542</v>
      </c>
    </row>
    <row r="96" spans="1:3">
      <c r="A96" s="4" t="s">
        <v>186</v>
      </c>
      <c r="B96" s="5" t="n">
        <v>0</v>
      </c>
      <c r="C96" s="5" t="n">
        <v>0</v>
      </c>
    </row>
    <row r="97" spans="1:3">
      <c r="A97" s="4" t="s">
        <v>543</v>
      </c>
      <c r="B97" s="5" t="n">
        <v>303</v>
      </c>
      <c r="C97" s="5" t="n">
        <v>-53</v>
      </c>
    </row>
    <row r="98" spans="1:3">
      <c r="A98" s="4" t="s">
        <v>187</v>
      </c>
      <c r="B98" s="5" t="n">
        <v>0</v>
      </c>
      <c r="C98" s="5" t="n">
        <v>0</v>
      </c>
    </row>
    <row r="99" spans="1:3">
      <c r="A99" s="4" t="s">
        <v>544</v>
      </c>
      <c r="B99" s="5" t="n">
        <v>-8</v>
      </c>
      <c r="C99" s="5" t="n">
        <v>-21</v>
      </c>
    </row>
    <row r="100" spans="1:3">
      <c r="A100" s="4" t="s">
        <v>149</v>
      </c>
      <c r="B100" s="5" t="n">
        <v>0</v>
      </c>
    </row>
    <row r="101" spans="1:3">
      <c r="A101" s="4" t="s">
        <v>545</v>
      </c>
      <c r="B101" s="5" t="n">
        <v>-11</v>
      </c>
      <c r="C101" s="5" t="n">
        <v>-8</v>
      </c>
    </row>
    <row r="102" spans="1:3">
      <c r="A102" s="4" t="s">
        <v>189</v>
      </c>
      <c r="B102" s="5" t="n">
        <v>284</v>
      </c>
      <c r="C102" s="5" t="n">
        <v>-82</v>
      </c>
    </row>
    <row r="103" spans="1:3">
      <c r="A103" s="4" t="s">
        <v>190</v>
      </c>
      <c r="B103" s="5" t="n">
        <v>1</v>
      </c>
    </row>
    <row r="104" spans="1:3">
      <c r="A104" s="4" t="s">
        <v>191</v>
      </c>
      <c r="B104" s="5" t="n">
        <v>-49</v>
      </c>
      <c r="C104" s="5" t="n">
        <v>-159</v>
      </c>
    </row>
    <row r="105" spans="1:3">
      <c r="A105" s="4" t="s">
        <v>192</v>
      </c>
      <c r="B105" s="5" t="n">
        <v>406</v>
      </c>
      <c r="C105" s="5" t="n">
        <v>626</v>
      </c>
    </row>
    <row r="106" spans="1:3">
      <c r="A106" s="4" t="s">
        <v>193</v>
      </c>
      <c r="B106" s="7" t="n">
        <v>357</v>
      </c>
      <c r="C106" s="7" t="n">
        <v>4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46</v>
      </c>
      <c r="B1" s="2" t="s">
        <v>1</v>
      </c>
    </row>
    <row r="2" spans="1:3">
      <c r="B2" s="2" t="s">
        <v>547</v>
      </c>
      <c r="C2" s="2" t="s">
        <v>548</v>
      </c>
    </row>
    <row r="3" spans="1:3">
      <c r="A3" s="3" t="s">
        <v>549</v>
      </c>
    </row>
    <row r="4" spans="1:3">
      <c r="A4" s="4" t="s">
        <v>550</v>
      </c>
      <c r="B4" s="5" t="n">
        <v>2</v>
      </c>
    </row>
    <row r="5" spans="1:3">
      <c r="A5" s="4" t="s">
        <v>551</v>
      </c>
      <c r="B5" s="7" t="n">
        <v>1164</v>
      </c>
      <c r="C5" s="7" t="n">
        <v>1154</v>
      </c>
    </row>
    <row r="6" spans="1:3">
      <c r="A6" s="4" t="s">
        <v>552</v>
      </c>
      <c r="B6" s="5" t="n">
        <v>582</v>
      </c>
      <c r="C6" s="5" t="n">
        <v>570</v>
      </c>
    </row>
    <row r="7" spans="1:3">
      <c r="A7" s="4" t="s">
        <v>103</v>
      </c>
      <c r="B7" s="7" t="n">
        <v>582</v>
      </c>
      <c r="C7" s="5" t="n">
        <v>584</v>
      </c>
    </row>
    <row r="8" spans="1:3">
      <c r="A8" s="4" t="s">
        <v>553</v>
      </c>
    </row>
    <row r="9" spans="1:3">
      <c r="A9" s="3" t="s">
        <v>549</v>
      </c>
    </row>
    <row r="10" spans="1:3">
      <c r="A10" s="4" t="s">
        <v>554</v>
      </c>
      <c r="B10" s="4" t="s">
        <v>555</v>
      </c>
    </row>
    <row r="11" spans="1:3">
      <c r="A11" s="4" t="s">
        <v>556</v>
      </c>
    </row>
    <row r="12" spans="1:3">
      <c r="A12" s="3" t="s">
        <v>549</v>
      </c>
    </row>
    <row r="13" spans="1:3">
      <c r="A13" s="4" t="s">
        <v>551</v>
      </c>
      <c r="B13" s="7" t="n">
        <v>538</v>
      </c>
      <c r="C13" s="5" t="n">
        <v>574</v>
      </c>
    </row>
    <row r="14" spans="1:3">
      <c r="A14" s="4" t="s">
        <v>552</v>
      </c>
      <c r="B14" s="5" t="n">
        <v>216</v>
      </c>
      <c r="C14" s="5" t="n">
        <v>213</v>
      </c>
    </row>
    <row r="15" spans="1:3">
      <c r="A15" s="4" t="s">
        <v>103</v>
      </c>
      <c r="B15" s="5" t="n">
        <v>322</v>
      </c>
      <c r="C15" s="5" t="n">
        <v>361</v>
      </c>
    </row>
    <row r="16" spans="1:3">
      <c r="A16" s="4" t="s">
        <v>557</v>
      </c>
    </row>
    <row r="17" spans="1:3">
      <c r="A17" s="3" t="s">
        <v>549</v>
      </c>
    </row>
    <row r="18" spans="1:3">
      <c r="A18" s="4" t="s">
        <v>551</v>
      </c>
      <c r="B18" s="5" t="n">
        <v>626</v>
      </c>
      <c r="C18" s="5" t="n">
        <v>580</v>
      </c>
    </row>
    <row r="19" spans="1:3">
      <c r="A19" s="4" t="s">
        <v>552</v>
      </c>
      <c r="B19" s="5" t="n">
        <v>366</v>
      </c>
      <c r="C19" s="5" t="n">
        <v>357</v>
      </c>
    </row>
    <row r="20" spans="1:3">
      <c r="A20" s="4" t="s">
        <v>103</v>
      </c>
      <c r="B20" s="7" t="n">
        <v>260</v>
      </c>
      <c r="C20" s="7" t="n">
        <v>2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3</v>
      </c>
    </row>
    <row r="3" spans="1:3">
      <c r="A3" s="4" t="s">
        <v>384</v>
      </c>
    </row>
    <row r="4" spans="1:3">
      <c r="A4" s="3" t="s">
        <v>559</v>
      </c>
    </row>
    <row r="5" spans="1:3">
      <c r="A5" s="4" t="s">
        <v>560</v>
      </c>
      <c r="B5" s="5" t="n">
        <v>586866</v>
      </c>
      <c r="C5" s="5" t="n">
        <v>6505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83</v>
      </c>
    </row>
    <row r="3" spans="1:3">
      <c r="A3" s="3" t="s">
        <v>234</v>
      </c>
    </row>
    <row r="4" spans="1:3">
      <c r="A4" s="4" t="s">
        <v>112</v>
      </c>
      <c r="B4" s="7" t="n">
        <v>502</v>
      </c>
      <c r="C4" s="7" t="n">
        <v>369</v>
      </c>
    </row>
    <row r="5" spans="1:3">
      <c r="A5" s="3" t="s">
        <v>562</v>
      </c>
    </row>
    <row r="6" spans="1:3">
      <c r="A6" s="4" t="s">
        <v>563</v>
      </c>
      <c r="B6" s="5" t="n">
        <v>594</v>
      </c>
      <c r="C6" s="5" t="n">
        <v>595</v>
      </c>
    </row>
    <row r="7" spans="1:3">
      <c r="A7" s="4" t="s">
        <v>564</v>
      </c>
      <c r="B7" s="8" t="n">
        <v>0.84</v>
      </c>
      <c r="C7" s="8" t="n">
        <v>0.62</v>
      </c>
    </row>
    <row r="8" spans="1:3">
      <c r="A8" s="3" t="s">
        <v>565</v>
      </c>
    </row>
    <row r="9" spans="1:3">
      <c r="A9" s="4" t="s">
        <v>566</v>
      </c>
      <c r="B9" s="5" t="n">
        <v>5</v>
      </c>
      <c r="C9" s="5" t="n">
        <v>3</v>
      </c>
    </row>
    <row r="10" spans="1:3">
      <c r="A10" s="4" t="s">
        <v>567</v>
      </c>
      <c r="B10" s="5" t="n">
        <v>599</v>
      </c>
      <c r="C10" s="5" t="n">
        <v>598</v>
      </c>
    </row>
    <row r="11" spans="1:3">
      <c r="A11" s="4" t="s">
        <v>568</v>
      </c>
      <c r="B11" s="8" t="n">
        <v>0.84</v>
      </c>
      <c r="C11" s="8" t="n">
        <v>0.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3</v>
      </c>
    </row>
    <row r="3" spans="1:3">
      <c r="A3" s="3" t="s">
        <v>122</v>
      </c>
    </row>
    <row r="4" spans="1:3">
      <c r="A4" s="4" t="s">
        <v>132</v>
      </c>
      <c r="B4" s="7" t="n">
        <v>0</v>
      </c>
      <c r="C4"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55"/>
    <col customWidth="1" max="9" min="9" width="36"/>
  </cols>
  <sheetData>
    <row r="1" spans="1:9">
      <c r="A1" s="1" t="s">
        <v>133</v>
      </c>
      <c r="B1" s="2" t="s">
        <v>134</v>
      </c>
      <c r="C1" s="2" t="s">
        <v>135</v>
      </c>
      <c r="D1" s="2" t="s">
        <v>136</v>
      </c>
      <c r="E1" s="2" t="s">
        <v>137</v>
      </c>
      <c r="F1" s="2" t="s">
        <v>138</v>
      </c>
      <c r="G1" s="2" t="s">
        <v>139</v>
      </c>
      <c r="H1" s="2" t="s">
        <v>140</v>
      </c>
      <c r="I1" s="2" t="s">
        <v>141</v>
      </c>
    </row>
    <row r="2" spans="1:9">
      <c r="A2" s="4" t="s">
        <v>142</v>
      </c>
      <c r="B2" s="7" t="n">
        <v>14840</v>
      </c>
      <c r="C2" s="7" t="n">
        <v>6</v>
      </c>
      <c r="D2" s="7" t="n">
        <v>-1448</v>
      </c>
      <c r="E2" s="7" t="n">
        <v>12290</v>
      </c>
      <c r="F2" s="7" t="n">
        <v>4148</v>
      </c>
      <c r="G2" s="7" t="n">
        <v>-188</v>
      </c>
      <c r="H2" s="7" t="n">
        <v>32</v>
      </c>
      <c r="I2" s="7" t="n">
        <v>35</v>
      </c>
    </row>
    <row r="3" spans="1:9">
      <c r="A3" s="4" t="s">
        <v>143</v>
      </c>
      <c r="C3" s="5" t="n">
        <v>-628000000</v>
      </c>
      <c r="D3" s="5" t="n">
        <v>-34000000</v>
      </c>
    </row>
    <row r="4" spans="1:9">
      <c r="A4" s="3" t="s">
        <v>144</v>
      </c>
    </row>
    <row r="5" spans="1:9">
      <c r="A5" s="4" t="s">
        <v>127</v>
      </c>
      <c r="B5" s="5" t="n">
        <v>-156</v>
      </c>
      <c r="G5" s="5" t="n">
        <v>-156</v>
      </c>
    </row>
    <row r="6" spans="1:9">
      <c r="A6" s="4" t="s">
        <v>145</v>
      </c>
      <c r="B6" s="5" t="n">
        <v>22</v>
      </c>
      <c r="E6" s="5" t="n">
        <v>22</v>
      </c>
    </row>
    <row r="7" spans="1:9">
      <c r="A7" s="4" t="s">
        <v>146</v>
      </c>
      <c r="C7" s="5" t="n">
        <v>1000000</v>
      </c>
    </row>
    <row r="8" spans="1:9">
      <c r="A8" s="4" t="s">
        <v>147</v>
      </c>
      <c r="D8" s="7" t="n">
        <v>1512</v>
      </c>
      <c r="E8" s="5" t="n">
        <v>-1142</v>
      </c>
      <c r="F8" s="5" t="n">
        <v>-370</v>
      </c>
    </row>
    <row r="9" spans="1:9">
      <c r="A9" s="4" t="s">
        <v>148</v>
      </c>
      <c r="C9" s="5" t="n">
        <v>-35000000</v>
      </c>
      <c r="D9" s="5" t="n">
        <v>35000000</v>
      </c>
    </row>
    <row r="10" spans="1:9">
      <c r="A10" s="4" t="s">
        <v>149</v>
      </c>
      <c r="B10" s="5" t="n">
        <v>-50</v>
      </c>
      <c r="D10" s="7" t="n">
        <v>-50</v>
      </c>
    </row>
    <row r="11" spans="1:9">
      <c r="A11" s="4" t="s">
        <v>150</v>
      </c>
      <c r="D11" s="5" t="n">
        <v>-1000000</v>
      </c>
    </row>
    <row r="12" spans="1:9">
      <c r="A12" s="4" t="s">
        <v>151</v>
      </c>
      <c r="B12" s="5" t="n">
        <v>-54</v>
      </c>
      <c r="D12" s="7" t="n">
        <v>-54</v>
      </c>
    </row>
    <row r="13" spans="1:9">
      <c r="A13" s="4" t="s">
        <v>152</v>
      </c>
      <c r="D13" s="5" t="n">
        <v>-1000000</v>
      </c>
    </row>
    <row r="14" spans="1:9">
      <c r="A14" s="4" t="s">
        <v>153</v>
      </c>
      <c r="B14" s="5" t="n">
        <v>136</v>
      </c>
      <c r="E14" s="5" t="n">
        <v>136</v>
      </c>
    </row>
    <row r="15" spans="1:9">
      <c r="A15" s="4" t="s">
        <v>154</v>
      </c>
      <c r="C15" s="5" t="n">
        <v>2000000</v>
      </c>
    </row>
    <row r="16" spans="1:9">
      <c r="A16" s="4" t="s">
        <v>155</v>
      </c>
      <c r="B16" s="5" t="n">
        <v>-2</v>
      </c>
      <c r="F16" s="5" t="n">
        <v>-2</v>
      </c>
      <c r="I16" s="5" t="n">
        <v>1</v>
      </c>
    </row>
    <row r="17" spans="1:9">
      <c r="A17" s="4" t="s">
        <v>156</v>
      </c>
      <c r="B17" s="5" t="n">
        <v>-19</v>
      </c>
      <c r="H17" s="5" t="n">
        <v>-19</v>
      </c>
      <c r="I17" s="5" t="n">
        <v>-3</v>
      </c>
    </row>
    <row r="18" spans="1:9">
      <c r="A18" s="4" t="s">
        <v>157</v>
      </c>
      <c r="B18" s="5" t="n">
        <v>-409</v>
      </c>
      <c r="F18" s="5" t="n">
        <v>-409</v>
      </c>
    </row>
    <row r="19" spans="1:9">
      <c r="A19" s="4" t="s">
        <v>111</v>
      </c>
      <c r="B19" s="5" t="n">
        <v>-3</v>
      </c>
      <c r="F19" s="5" t="n">
        <v>-27</v>
      </c>
      <c r="H19" s="5" t="n">
        <v>24</v>
      </c>
      <c r="I19" s="5" t="n">
        <v>3</v>
      </c>
    </row>
    <row r="20" spans="1:9">
      <c r="A20" s="4" t="s">
        <v>110</v>
      </c>
      <c r="B20" s="5" t="n">
        <v>1449</v>
      </c>
      <c r="F20" s="5" t="n">
        <v>1449</v>
      </c>
    </row>
    <row r="21" spans="1:9">
      <c r="A21" s="4" t="s">
        <v>158</v>
      </c>
      <c r="B21" s="7" t="n">
        <v>15754</v>
      </c>
      <c r="C21" s="7" t="n">
        <v>6</v>
      </c>
      <c r="D21" s="7" t="n">
        <v>-40</v>
      </c>
      <c r="E21" s="5" t="n">
        <v>11306</v>
      </c>
      <c r="F21" s="5" t="n">
        <v>4789</v>
      </c>
      <c r="G21" s="5" t="n">
        <v>-344</v>
      </c>
      <c r="H21" s="5" t="n">
        <v>37</v>
      </c>
      <c r="I21" s="5" t="n">
        <v>36</v>
      </c>
    </row>
    <row r="22" spans="1:9">
      <c r="A22" s="4" t="s">
        <v>159</v>
      </c>
      <c r="B22" s="5" t="n">
        <v>-596000000</v>
      </c>
      <c r="C22" s="5" t="n">
        <v>-596000000</v>
      </c>
      <c r="D22" s="5" t="n">
        <v>-1000000</v>
      </c>
    </row>
    <row r="23" spans="1:9">
      <c r="A23" s="3" t="s">
        <v>160</v>
      </c>
    </row>
    <row r="24" spans="1:9">
      <c r="A24" s="4" t="s">
        <v>161</v>
      </c>
      <c r="B24" s="7" t="n">
        <v>-345</v>
      </c>
    </row>
    <row r="25" spans="1:9">
      <c r="A25" s="4" t="s">
        <v>162</v>
      </c>
      <c r="B25" s="5" t="n">
        <v>108</v>
      </c>
    </row>
    <row r="26" spans="1:9">
      <c r="A26" s="4" t="s">
        <v>163</v>
      </c>
      <c r="B26" s="5" t="n">
        <v>2</v>
      </c>
    </row>
    <row r="27" spans="1:9">
      <c r="A27" s="4" t="s">
        <v>164</v>
      </c>
      <c r="B27" s="5" t="n">
        <v>-109</v>
      </c>
    </row>
    <row r="28" spans="1:9">
      <c r="A28" s="4" t="s">
        <v>65</v>
      </c>
      <c r="B28" s="5" t="n">
        <v>-344</v>
      </c>
    </row>
    <row r="29" spans="1:9">
      <c r="A29" s="4" t="s">
        <v>127</v>
      </c>
      <c r="B29" s="5" t="n">
        <v>-83</v>
      </c>
      <c r="G29" s="5" t="n">
        <v>-83</v>
      </c>
    </row>
    <row r="30" spans="1:9">
      <c r="A30" s="4" t="s">
        <v>145</v>
      </c>
      <c r="B30" s="7" t="n">
        <v>3</v>
      </c>
      <c r="E30" s="5" t="n">
        <v>3</v>
      </c>
    </row>
    <row r="31" spans="1:9">
      <c r="A31" s="4" t="s">
        <v>146</v>
      </c>
      <c r="B31" s="5" t="n">
        <v>111240</v>
      </c>
    </row>
    <row r="32" spans="1:9">
      <c r="A32" s="4" t="s">
        <v>149</v>
      </c>
      <c r="B32" s="7" t="n">
        <v>-229</v>
      </c>
      <c r="D32" s="7" t="n">
        <v>-229</v>
      </c>
    </row>
    <row r="33" spans="1:9">
      <c r="A33" s="4" t="s">
        <v>150</v>
      </c>
      <c r="B33" s="5" t="n">
        <v>-3911026</v>
      </c>
      <c r="D33" s="5" t="n">
        <v>-4000000</v>
      </c>
    </row>
    <row r="34" spans="1:9">
      <c r="A34" s="4" t="s">
        <v>151</v>
      </c>
      <c r="B34" s="7" t="n">
        <v>-77</v>
      </c>
      <c r="D34" s="7" t="n">
        <v>-77</v>
      </c>
    </row>
    <row r="35" spans="1:9">
      <c r="A35" s="4" t="s">
        <v>152</v>
      </c>
      <c r="D35" s="5" t="n">
        <v>-1000000</v>
      </c>
    </row>
    <row r="36" spans="1:9">
      <c r="A36" s="4" t="s">
        <v>153</v>
      </c>
      <c r="B36" s="5" t="n">
        <v>42</v>
      </c>
      <c r="E36" s="5" t="n">
        <v>42</v>
      </c>
    </row>
    <row r="37" spans="1:9">
      <c r="A37" s="4" t="s">
        <v>154</v>
      </c>
      <c r="C37" s="5" t="n">
        <v>3000000</v>
      </c>
    </row>
    <row r="38" spans="1:9">
      <c r="A38" s="4" t="s">
        <v>156</v>
      </c>
      <c r="B38" s="5" t="n">
        <v>-12</v>
      </c>
      <c r="H38" s="5" t="n">
        <v>-12</v>
      </c>
    </row>
    <row r="39" spans="1:9">
      <c r="A39" s="4" t="s">
        <v>157</v>
      </c>
      <c r="B39" s="5" t="n">
        <v>-120</v>
      </c>
      <c r="F39" s="5" t="n">
        <v>-120</v>
      </c>
    </row>
    <row r="40" spans="1:9">
      <c r="A40" s="4" t="s">
        <v>111</v>
      </c>
      <c r="B40" s="5" t="n">
        <v>-1</v>
      </c>
      <c r="F40" s="5" t="n">
        <v>-8</v>
      </c>
      <c r="H40" s="5" t="n">
        <v>7</v>
      </c>
      <c r="I40" s="5" t="n">
        <v>1</v>
      </c>
    </row>
    <row r="41" spans="1:9">
      <c r="A41" s="4" t="s">
        <v>110</v>
      </c>
      <c r="B41" s="5" t="n">
        <v>510</v>
      </c>
      <c r="F41" s="5" t="n">
        <v>510</v>
      </c>
    </row>
    <row r="42" spans="1:9">
      <c r="A42" s="4" t="s">
        <v>165</v>
      </c>
      <c r="B42" s="7" t="n">
        <v>15787</v>
      </c>
      <c r="C42" s="7" t="n">
        <v>6</v>
      </c>
      <c r="D42" s="7" t="n">
        <v>-346</v>
      </c>
      <c r="E42" s="7" t="n">
        <v>11351</v>
      </c>
      <c r="F42" s="7" t="n">
        <v>5171</v>
      </c>
      <c r="G42" s="7" t="n">
        <v>-427</v>
      </c>
      <c r="H42" s="7" t="n">
        <v>32</v>
      </c>
      <c r="I42" s="7" t="n">
        <v>37</v>
      </c>
    </row>
    <row r="43" spans="1:9">
      <c r="A43" s="4" t="s">
        <v>166</v>
      </c>
      <c r="B43" s="5" t="n">
        <v>-599000000</v>
      </c>
      <c r="C43" s="5" t="n">
        <v>-599000000</v>
      </c>
      <c r="D43" s="5" t="n">
        <v>-6000000</v>
      </c>
    </row>
    <row r="44" spans="1:9">
      <c r="A44" s="3" t="s">
        <v>160</v>
      </c>
    </row>
    <row r="45" spans="1:9">
      <c r="A45" s="4" t="s">
        <v>161</v>
      </c>
      <c r="B45" s="7" t="n">
        <v>-320</v>
      </c>
    </row>
    <row r="46" spans="1:9">
      <c r="A46" s="4" t="s">
        <v>162</v>
      </c>
      <c r="B46" s="5" t="n">
        <v>0</v>
      </c>
    </row>
    <row r="47" spans="1:9">
      <c r="A47" s="4" t="s">
        <v>163</v>
      </c>
      <c r="B47" s="5" t="n">
        <v>2</v>
      </c>
    </row>
    <row r="48" spans="1:9">
      <c r="A48" s="4" t="s">
        <v>164</v>
      </c>
      <c r="B48" s="5" t="n">
        <v>-109</v>
      </c>
    </row>
    <row r="49" spans="1:9">
      <c r="A49" s="4" t="s">
        <v>65</v>
      </c>
      <c r="B49" s="7" t="n">
        <v>-4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3</v>
      </c>
    </row>
    <row r="3" spans="1:3">
      <c r="A3" s="3" t="s">
        <v>168</v>
      </c>
    </row>
    <row r="4" spans="1:3">
      <c r="A4" s="4" t="s">
        <v>110</v>
      </c>
      <c r="B4" s="7" t="n">
        <v>510</v>
      </c>
      <c r="C4" s="7" t="n">
        <v>377</v>
      </c>
    </row>
    <row r="5" spans="1:3">
      <c r="A5" s="3" t="s">
        <v>169</v>
      </c>
    </row>
    <row r="6" spans="1:3">
      <c r="A6" s="4" t="s">
        <v>101</v>
      </c>
      <c r="B6" s="5" t="n">
        <v>134</v>
      </c>
      <c r="C6" s="5" t="n">
        <v>143</v>
      </c>
    </row>
    <row r="7" spans="1:3">
      <c r="A7" s="4" t="s">
        <v>153</v>
      </c>
      <c r="B7" s="5" t="n">
        <v>34</v>
      </c>
      <c r="C7" s="5" t="n">
        <v>29</v>
      </c>
    </row>
    <row r="8" spans="1:3">
      <c r="A8" s="4" t="s">
        <v>170</v>
      </c>
      <c r="B8" s="5" t="n">
        <v>28</v>
      </c>
      <c r="C8" s="5" t="n">
        <v>30</v>
      </c>
    </row>
    <row r="9" spans="1:3">
      <c r="A9" s="4" t="s">
        <v>171</v>
      </c>
      <c r="B9" s="5" t="n">
        <v>-176</v>
      </c>
      <c r="C9" s="5" t="n">
        <v>0</v>
      </c>
    </row>
    <row r="10" spans="1:3">
      <c r="A10" s="4" t="s">
        <v>172</v>
      </c>
      <c r="B10" s="5" t="n">
        <v>-1</v>
      </c>
      <c r="C10" s="5" t="n">
        <v>3</v>
      </c>
    </row>
    <row r="11" spans="1:3">
      <c r="A11" s="3" t="s">
        <v>173</v>
      </c>
    </row>
    <row r="12" spans="1:3">
      <c r="A12" s="4" t="s">
        <v>174</v>
      </c>
      <c r="B12" s="5" t="n">
        <v>-240</v>
      </c>
      <c r="C12" s="5" t="n">
        <v>-229</v>
      </c>
    </row>
    <row r="13" spans="1:3">
      <c r="A13" s="4" t="s">
        <v>175</v>
      </c>
      <c r="B13" s="5" t="n">
        <v>-3</v>
      </c>
      <c r="C13" s="5" t="n">
        <v>-13</v>
      </c>
    </row>
    <row r="14" spans="1:3">
      <c r="A14" s="4" t="s">
        <v>43</v>
      </c>
      <c r="B14" s="5" t="n">
        <v>-40</v>
      </c>
      <c r="C14" s="5" t="n">
        <v>-19</v>
      </c>
    </row>
    <row r="15" spans="1:3">
      <c r="A15" s="4" t="s">
        <v>45</v>
      </c>
      <c r="B15" s="5" t="n">
        <v>328</v>
      </c>
      <c r="C15" s="5" t="n">
        <v>338</v>
      </c>
    </row>
    <row r="16" spans="1:3">
      <c r="A16" s="4" t="s">
        <v>176</v>
      </c>
      <c r="B16" s="5" t="n">
        <v>37</v>
      </c>
      <c r="C16" s="5" t="n">
        <v>-62</v>
      </c>
    </row>
    <row r="17" spans="1:3">
      <c r="A17" s="4" t="s">
        <v>177</v>
      </c>
      <c r="B17" s="5" t="n">
        <v>101</v>
      </c>
      <c r="C17" s="5" t="n">
        <v>220</v>
      </c>
    </row>
    <row r="18" spans="1:3">
      <c r="A18" s="4" t="s">
        <v>178</v>
      </c>
      <c r="B18" s="5" t="n">
        <v>611</v>
      </c>
      <c r="C18" s="5" t="n">
        <v>597</v>
      </c>
    </row>
    <row r="19" spans="1:3">
      <c r="A19" s="3" t="s">
        <v>179</v>
      </c>
    </row>
    <row r="20" spans="1:3">
      <c r="A20" s="4" t="s">
        <v>180</v>
      </c>
      <c r="B20" s="5" t="n">
        <v>-32</v>
      </c>
      <c r="C20" s="5" t="n">
        <v>-31</v>
      </c>
    </row>
    <row r="21" spans="1:3">
      <c r="A21" s="4" t="s">
        <v>181</v>
      </c>
      <c r="B21" s="5" t="n">
        <v>-34</v>
      </c>
      <c r="C21" s="5" t="n">
        <v>-25</v>
      </c>
    </row>
    <row r="22" spans="1:3">
      <c r="A22" s="4" t="s">
        <v>182</v>
      </c>
      <c r="B22" s="5" t="n">
        <v>22</v>
      </c>
      <c r="C22" s="5" t="n">
        <v>0</v>
      </c>
    </row>
    <row r="23" spans="1:3">
      <c r="A23" s="4" t="s">
        <v>183</v>
      </c>
      <c r="B23" s="5" t="n">
        <v>-64</v>
      </c>
      <c r="C23" s="5" t="n">
        <v>-3</v>
      </c>
    </row>
    <row r="24" spans="1:3">
      <c r="A24" s="4" t="s">
        <v>184</v>
      </c>
      <c r="B24" s="5" t="n">
        <v>-108</v>
      </c>
      <c r="C24" s="5" t="n">
        <v>-59</v>
      </c>
    </row>
    <row r="25" spans="1:3">
      <c r="A25" s="3" t="s">
        <v>185</v>
      </c>
    </row>
    <row r="26" spans="1:3">
      <c r="A26" s="4" t="s">
        <v>186</v>
      </c>
      <c r="B26" s="5" t="n">
        <v>-117</v>
      </c>
      <c r="C26" s="5" t="n">
        <v>-543</v>
      </c>
    </row>
    <row r="27" spans="1:3">
      <c r="A27" s="4" t="s">
        <v>187</v>
      </c>
      <c r="B27" s="5" t="n">
        <v>-120</v>
      </c>
      <c r="C27" s="5" t="n">
        <v>-102</v>
      </c>
    </row>
    <row r="28" spans="1:3">
      <c r="A28" s="4" t="s">
        <v>149</v>
      </c>
      <c r="B28" s="5" t="n">
        <v>-229</v>
      </c>
      <c r="C28" s="5" t="n">
        <v>0</v>
      </c>
    </row>
    <row r="29" spans="1:3">
      <c r="A29" s="4" t="s">
        <v>188</v>
      </c>
      <c r="B29" s="5" t="n">
        <v>-77</v>
      </c>
      <c r="C29" s="5" t="n">
        <v>-47</v>
      </c>
    </row>
    <row r="30" spans="1:3">
      <c r="A30" s="4" t="s">
        <v>172</v>
      </c>
      <c r="B30" s="5" t="n">
        <v>-8</v>
      </c>
      <c r="C30" s="5" t="n">
        <v>-5</v>
      </c>
    </row>
    <row r="31" spans="1:3">
      <c r="A31" s="4" t="s">
        <v>189</v>
      </c>
      <c r="B31" s="5" t="n">
        <v>-551</v>
      </c>
      <c r="C31" s="5" t="n">
        <v>-697</v>
      </c>
    </row>
    <row r="32" spans="1:3">
      <c r="A32" s="4" t="s">
        <v>190</v>
      </c>
      <c r="B32" s="5" t="n">
        <v>1</v>
      </c>
      <c r="C32" s="5" t="n">
        <v>0</v>
      </c>
    </row>
    <row r="33" spans="1:3">
      <c r="A33" s="4" t="s">
        <v>191</v>
      </c>
      <c r="B33" s="5" t="n">
        <v>-47</v>
      </c>
      <c r="C33" s="5" t="n">
        <v>-159</v>
      </c>
    </row>
    <row r="34" spans="1:3">
      <c r="A34" s="4" t="s">
        <v>192</v>
      </c>
      <c r="B34" s="5" t="n">
        <v>407</v>
      </c>
      <c r="C34" s="5" t="n">
        <v>627</v>
      </c>
    </row>
    <row r="35" spans="1:3">
      <c r="A35" s="4" t="s">
        <v>193</v>
      </c>
      <c r="B35" s="5" t="n">
        <v>360</v>
      </c>
      <c r="C35" s="5" t="n">
        <v>468</v>
      </c>
    </row>
    <row r="36" spans="1:3">
      <c r="A36" s="3" t="s">
        <v>194</v>
      </c>
    </row>
    <row r="37" spans="1:3">
      <c r="A37" s="4" t="s">
        <v>195</v>
      </c>
      <c r="B37" s="5" t="n">
        <v>65</v>
      </c>
      <c r="C37" s="5" t="n">
        <v>56</v>
      </c>
    </row>
    <row r="38" spans="1:3">
      <c r="A38" s="4" t="s">
        <v>196</v>
      </c>
      <c r="B38" s="7" t="n">
        <v>7</v>
      </c>
      <c r="C38" s="7"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8:31:28Z</dcterms:created>
  <dcterms:modified xmlns:dcterms="http://purl.org/dc/terms/" xmlns:xsi="http://www.w3.org/2001/XMLSchema-instance" xsi:type="dcterms:W3CDTF">2017-05-03T08:31:28Z</dcterms:modified>
</cp:coreProperties>
</file>